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Summary of Significant Accounti" sheetId="8" r:id="rId8"/>
    <s:sheet name="Accounts Receivable, Net" sheetId="9" r:id="rId9"/>
    <s:sheet name="Security Deposits" sheetId="10" r:id="rId10"/>
    <s:sheet name="Fair Value Measurements" sheetId="11" r:id="rId11"/>
    <s:sheet name="Fixed Assets and Intangible Ass" sheetId="12" r:id="rId12"/>
    <s:sheet name="Notes Receivable" sheetId="13" r:id="rId13"/>
    <s:sheet name="Income Taxes" sheetId="14" r:id="rId14"/>
    <s:sheet name="Accrued Expenses and Other Curr" sheetId="15" r:id="rId15"/>
    <s:sheet name="Notes and Convertible Note Paya" sheetId="16" r:id="rId16"/>
    <s:sheet name="Stock-Based Compensation" sheetId="17" r:id="rId17"/>
    <s:sheet name="Common Stock Warrants" sheetId="18" r:id="rId18"/>
    <s:sheet name="Net Loss Per Share of Common St" sheetId="19" r:id="rId19"/>
    <s:sheet name="Commitments" sheetId="20" r:id="rId20"/>
    <s:sheet name="Related Party Transactions" sheetId="21" r:id="rId21"/>
    <s:sheet name="Legal proceedings" sheetId="22" r:id="rId22"/>
    <s:sheet name="Subsequent Events" sheetId="23" r:id="rId23"/>
    <s:sheet name="Summary of Significant Accoun24" sheetId="24" r:id="rId24"/>
    <s:sheet name="Accounts Receivable, Net (Table" sheetId="25" r:id="rId25"/>
    <s:sheet name="Fair Value Measurements (Tables" sheetId="26" r:id="rId26"/>
    <s:sheet name="Fixed Assets and Intangible A27" sheetId="27" r:id="rId27"/>
    <s:sheet name="Accrued Expenses and Other Cu28" sheetId="28" r:id="rId28"/>
    <s:sheet name="Stock-Based Compensation (Table" sheetId="29" r:id="rId29"/>
    <s:sheet name="Organization and Basis of Pre30" sheetId="30" r:id="rId30"/>
    <s:sheet name="Accounts Receivable, Net (Detai" sheetId="31" r:id="rId31"/>
    <s:sheet name="Accounts Receivable, Net (Det32" sheetId="32" r:id="rId32"/>
    <s:sheet name="Security Deposits (Details)" sheetId="33" r:id="rId33"/>
    <s:sheet name="Fair Value Measurements (Detail" sheetId="34" r:id="rId34"/>
    <s:sheet name="Fair Value Measurements (Deta35" sheetId="35" r:id="rId35"/>
    <s:sheet name="Fair Value Measurements (Deta36" sheetId="36" r:id="rId36"/>
    <s:sheet name="Fair Value Measurements (Deta37" sheetId="37" r:id="rId37"/>
    <s:sheet name="Fixed Assets and Intangible A38" sheetId="38" r:id="rId38"/>
    <s:sheet name="Fixed Assets and Intangible A39" sheetId="39" r:id="rId39"/>
    <s:sheet name="Notes Receivable (Details)" sheetId="40" r:id="rId40"/>
    <s:sheet name="Income Taxes (Details)" sheetId="41" r:id="rId41"/>
    <s:sheet name="Accrued Expenses and Other Cu42" sheetId="42" r:id="rId42"/>
    <s:sheet name="Notes and Convertible Note Pa43" sheetId="43" r:id="rId43"/>
    <s:sheet name="Stock-Based Compensation (Detai" sheetId="44" r:id="rId44"/>
    <s:sheet name="Stock-Based Compensation (Det45" sheetId="45" r:id="rId45"/>
    <s:sheet name="Stock-Based Compensation (Det46" sheetId="46" r:id="rId46"/>
    <s:sheet name="Stock-Based Compensation (Det47" sheetId="47" r:id="rId47"/>
    <s:sheet name="Common Stock Warrants (Details)" sheetId="48" r:id="rId48"/>
    <s:sheet name="Net Loss Per Share of Common 49" sheetId="49" r:id="rId49"/>
    <s:sheet name="Commitments (Details)" sheetId="50" r:id="rId50"/>
    <s:sheet name="Related Party Transactions (Det"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494">
  <si>
    <t>Document and Entity Information - shares</t>
  </si>
  <si>
    <t>9 Months Ended</t>
  </si>
  <si>
    <t>Sep. 30, 2016</t>
  </si>
  <si>
    <t>Nov. 10, 2016</t>
  </si>
  <si>
    <t>Document and Entity Information [Abstract]</t>
  </si>
  <si>
    <t>Entity Registrant Name</t>
  </si>
  <si>
    <t>Snap Interactive, Inc</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densed Consolidated Balance Sheets - USD ($)</t>
  </si>
  <si>
    <t>Dec. 31, 2015</t>
  </si>
  <si>
    <t>Current assets:</t>
  </si>
  <si>
    <t>Cash and cash equivalents</t>
  </si>
  <si>
    <t>Credit card holdback receivable</t>
  </si>
  <si>
    <t>Accounts receivable, net of allowances and reserves of $62,793 and $55,468, respectively</t>
  </si>
  <si>
    <t>Other receivable</t>
  </si>
  <si>
    <t xml:space="preserve"> </t>
  </si>
  <si>
    <t>Prepaid expense and other current assets</t>
  </si>
  <si>
    <t>Total current assets</t>
  </si>
  <si>
    <t>Fixed assets and intangible assets, net</t>
  </si>
  <si>
    <t>Notes receivable</t>
  </si>
  <si>
    <t>Security deposits</t>
  </si>
  <si>
    <t>Investments</t>
  </si>
  <si>
    <t>Total assets</t>
  </si>
  <si>
    <t>Current liabilities:</t>
  </si>
  <si>
    <t>Accounts payable</t>
  </si>
  <si>
    <t>Accrued expenses and other current liabilities</t>
  </si>
  <si>
    <t>Deferred subscription revenue</t>
  </si>
  <si>
    <t>Term Note payable</t>
  </si>
  <si>
    <t>Senior Note payable, net of discount</t>
  </si>
  <si>
    <t>Total current liabilities</t>
  </si>
  <si>
    <t>Deferred rent, net of current portion</t>
  </si>
  <si>
    <t>Derivative liabilities</t>
  </si>
  <si>
    <t>Capital lease obligations, net of current portion</t>
  </si>
  <si>
    <t>Total liabilities</t>
  </si>
  <si>
    <t>Commitments and Contingencies</t>
  </si>
  <si>
    <t>Stockholders' deficit:</t>
  </si>
  <si>
    <t>Preferred stock, $0.001 par value, 10,000,000 shares authorized, none issued and outstanding</t>
  </si>
  <si>
    <t>Common stock, $0.001 par value, 500,000,000 shares authorized, 52,017,826 and 50,017,826 shares issued, respectively, and 41,692,826 and 39,692,826 shares outstanding, respectively</t>
  </si>
  <si>
    <t>Additional paid-in capital</t>
  </si>
  <si>
    <t>Accumulated deficit</t>
  </si>
  <si>
    <t>Total stockholders' deficit</t>
  </si>
  <si>
    <t>Total liabilities and stockholders' deficit</t>
  </si>
  <si>
    <t>Condensed Consolidated Balance Sheets (Parenthetical) - USD ($)</t>
  </si>
  <si>
    <t>Statement of Financial Position [Abstract]</t>
  </si>
  <si>
    <t>Allowances and reserves on accounts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5</t>
  </si>
  <si>
    <t>Revenues:</t>
  </si>
  <si>
    <t>Subscription revenue</t>
  </si>
  <si>
    <t>Advertising revenue</t>
  </si>
  <si>
    <t>Total revenues</t>
  </si>
  <si>
    <t>Costs and expenses:</t>
  </si>
  <si>
    <t>Cost of revenue</t>
  </si>
  <si>
    <t>Sales and marketing expense</t>
  </si>
  <si>
    <t>Product development expense</t>
  </si>
  <si>
    <t>General and administrative expense</t>
  </si>
  <si>
    <t>Total costs and expenses</t>
  </si>
  <si>
    <t>Income (loss) from operations</t>
  </si>
  <si>
    <t>Interest expense, net</t>
  </si>
  <si>
    <t>Gain on extinguishment of warrant liability, net</t>
  </si>
  <si>
    <t>Change in fair value of derivative liabilities</t>
  </si>
  <si>
    <t>Other expense</t>
  </si>
  <si>
    <t>Income (loss) before provision for income taxes</t>
  </si>
  <si>
    <t>Provision for income taxes</t>
  </si>
  <si>
    <t>Net income (loss)</t>
  </si>
  <si>
    <t>Net loss per share of common stock:</t>
  </si>
  <si>
    <t>Basic and diluted</t>
  </si>
  <si>
    <t>Weighted average number of shares of common stock used in calculating net loss per share of common stock:</t>
  </si>
  <si>
    <t>Condensed Consolidated Statement of Changes in Stockholders' Equity Deficit (Unaudited) - 9 months ended Sep. 30, 2016 - USD ($)</t>
  </si>
  <si>
    <t>Total</t>
  </si>
  <si>
    <t>Common Stock</t>
  </si>
  <si>
    <t>Additional Paid-in Capital</t>
  </si>
  <si>
    <t>Accumulated Deficit</t>
  </si>
  <si>
    <t>Balance at Dec. 31, 2015</t>
  </si>
  <si>
    <t>Balance, shares at Dec. 31, 2015</t>
  </si>
  <si>
    <t>Stock-based compensation expense for restricted stock awards</t>
  </si>
  <si>
    <t>Stock-based compensation expense for stock options</t>
  </si>
  <si>
    <t>Issuance of common shares in connection with extinguishment of warrant liability</t>
  </si>
  <si>
    <t>Issuance of common shares in connection with extinguishment of warrant liability, shares</t>
  </si>
  <si>
    <t>Net loss</t>
  </si>
  <si>
    <t>Balance at Sep. 30, 2016</t>
  </si>
  <si>
    <t>Balance, shares at Sep. 30, 2016</t>
  </si>
  <si>
    <t>Condensed Consolidated Statements of Cash Flows (Unaudited) - USD ($)</t>
  </si>
  <si>
    <t>Cash flows from operating activities:</t>
  </si>
  <si>
    <t>Adjustments to reconcile net loss to net cash used in operating activities:</t>
  </si>
  <si>
    <t>Depreciation and amortization</t>
  </si>
  <si>
    <t>Stock-based compensation expense</t>
  </si>
  <si>
    <t>Loss on disposal of fixed assets</t>
  </si>
  <si>
    <t>Amortization of debt issuance cost</t>
  </si>
  <si>
    <t>Amortization of debt discount</t>
  </si>
  <si>
    <t>Write down of investment to net realizable value</t>
  </si>
  <si>
    <t>Changes in operating assets and liabilities:</t>
  </si>
  <si>
    <t>Accounts receivable</t>
  </si>
  <si>
    <t>Prepaid expenses and other current assets</t>
  </si>
  <si>
    <t>Accounts payable, accrued expenses and other current liabilities</t>
  </si>
  <si>
    <t>Deferred rent</t>
  </si>
  <si>
    <t>Deferred advertising revenue</t>
  </si>
  <si>
    <t>Net cash used in operating activities</t>
  </si>
  <si>
    <t>Cash flows from investing activities:</t>
  </si>
  <si>
    <t>Purchase of property and equipment</t>
  </si>
  <si>
    <t>Proceeds from sale of fixed assets</t>
  </si>
  <si>
    <t>Issuance to employees of note receivable and accrued interest</t>
  </si>
  <si>
    <t>Net cash used in investing activities</t>
  </si>
  <si>
    <t>Cash flows from financing activities:</t>
  </si>
  <si>
    <t>Payments of capital lease obligations</t>
  </si>
  <si>
    <t>Repayment of promissory notes</t>
  </si>
  <si>
    <t>Payment of financing costs</t>
  </si>
  <si>
    <t>Proceeds from issuance of promissory notes</t>
  </si>
  <si>
    <t>Net cash provided by financing activities</t>
  </si>
  <si>
    <t>Net (decrease) increase in cash and cash equivalents</t>
  </si>
  <si>
    <t>Balance of cash and cash equivalents at beginning of period</t>
  </si>
  <si>
    <t>Balance of cash and cash equivalents at end of period</t>
  </si>
  <si>
    <t>Supplemental disclosure of cash flow information:</t>
  </si>
  <si>
    <t>Cash paid in interest and taxes</t>
  </si>
  <si>
    <t>Non-cash investing and financing activities:</t>
  </si>
  <si>
    <t>Compound embedded derivative under the Senior Note and Securities Purchase Agreement recorded as derivative liabilities (See Note 5)</t>
  </si>
  <si>
    <t>Warrants issued under the Advisory Services Agreement as additional consideration for the Senior Note and recorded as derivative liabilities (See Note 5)</t>
  </si>
  <si>
    <t>Common stock issued under the Advisory Services Agreement as additional consideration for the Senior Note</t>
  </si>
  <si>
    <t>Reclassification of investment to other receivable</t>
  </si>
  <si>
    <t>Organization and Basis of Presentation</t>
  </si>
  <si>
    <t>Organization and Basis of Presentation [Abstract]</t>
  </si>
  <si>
    <t>1. Organization and Basis of Presentation The accompanying unaudited condensed consolidated financial statements are those of Snap Interactive, Inc. and its wholly owned subsidiary, Snap Mobile Limited (collectively, the “Company”). The Company operates a portfolio of two dating applications, FirstMet, which is available through desktop and mobile platforms, and The Grade, which is available through iOS and Android platforms. The condensed consolidated financial statements included in this report have been prepared on a going concern basis in accordance with generally accepted accounting principles in the United States of America (“GAAP”) and the rules and regulations of the Securities and Exchange Commission (the “SEC”) for interim financial information. The Company has not included certain information normally included in annual financial statements pursuant to those rules and regulations, although it believes that the disclosure included herein is adequate to make the information presented not misleading. The financial statements contained herein should be read in conjunction with the Company’s audited consolidated financial statements and the related notes included in the Company’s Annual Report on Form 10-K for the year ended December 31, 2015 (the “Form 10-K”), filed with the SEC on March 14, 2016. In the opinion of management, the accompanying unaudited condensed consolidated financial information contains all normal and recurring adjustments necessary to fairly present the condensed consolidated balance sheet, results of operations, cash flows and changes in the stockholders’ deficit of the Company for the interim periods presented. The Company’s historical results are not necessarily indicative of future operating results and the results for the three and nine months ended September 30, 2016 are not necessarily indicative of results for the year ending December 31, 2016, or for any other period. Merger Supplemental information concerning the business and properties of the post-combination Company (representing the combined operations of the Company and Paltalk and their respective subsidiaries) will be included in the Company’s Form 8-K/A to be filed on or before December 23, 2016.</t>
  </si>
  <si>
    <t>Summary of Significant Accounting Policies</t>
  </si>
  <si>
    <t>Summary of Significant Accounting Policies [Abstract]</t>
  </si>
  <si>
    <t>2. Summary of Significant Accounting Policies During the three and nine months ended September 30, 2016, there were no material changes to the Company’s significant accounting policies from those disclosed in the Form 10-K. Certain significant accountant policies relied on in the preparation of the accompanying unaudited condensed consolidated financial statements are as follows: Significant Estimates and Judgments The preparation of financial statements in conformity with GAAP requires management to make estimates and assumptions that affect the reported amounts of assets and liabilities and at the date of the condensed consolidated financial statements and the reported amounts of revenue and expenses during the reporting period. Significant estimates relied upon in preparing these financial statements include the provision for future credit card chargebacks and subscription revenue refunds, estimates used to determine the fair value of the Company’s common stock, stock options, non-cash capital stock issuances, stock-based compensation, derivative instruments, debt discounts, conversion features and common stock warrants, collectability of accounts receivable and the valuation allowance on deferred tax assets.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 Reclassification Certain prior period amounts have been reclassified for comparative purposes to conform to the fiscal 2016 presentation. These reclassifications have no impact on the previously reported net loss. Recently Issued Accounting Pronouncements In February 2016, the Financial Accounting Standards Board (“FASB”) issued Accounting Standard Update (“ASU”) No. 2016-02, Leases (“ASU 2016-02”), which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standard requires a modified retrospective transition approach for all leases existing at, or entered into after, the date of initial application, with an option to use certain transition relief. The Company is currently evaluating the impact of adopting ASU 2016-02 on its consolidated financial statements. In March 2016, the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either early adoption permitted. The Company is currently evaluating ASU 2016-09 and its impact on its consolidated financial statements or disclosures. On August 26, 2016, the FASB issued ASU 2016-15, which amends ASC 230 to add or clarify guidance on the classification of certain cash receipts and payments in the statement of cash flows. ASU 2016-15 is effective for fiscal years beginning after December 15, 2017, and interim periods within those fiscal years. The Company is currently evaluating ASU 2016-09 and its impact on its consolidated financial statements or disclosures.</t>
  </si>
  <si>
    <t>Accounts Receivable, Net</t>
  </si>
  <si>
    <t>Accounts Receivable, Net [Abstract]</t>
  </si>
  <si>
    <t>4. Accounts Receivable, Net Accounts receivable, net consisted of the following as of September 30, 2016 and December 31, 2015: September 30, December 31, (Unaudited) Accounts receivable $ 255,283 $ 262,015 Less: Reserve for future charge backs (62,793 ) (55,468 ) Total accounts receivable, net $ 192,490 $ 206,547 Credit card payments for subscriptions and micro-transactions typically settle several days after the date of purchase. The amount of unsettled transactions due from credit card payment processors was $77,076 as of September 30, 2016, as compared to $147,582 at December 31, 2015. The amount of accounts receivable due from Apple Inc. was $86,795, or 44.1% of the Company’s accounts receivable, as of September 30, 2016, compared to $76,074, or 36.8% of the Company’s accounts receivable, at December 31, 2015.</t>
  </si>
  <si>
    <t>Security Deposits</t>
  </si>
  <si>
    <t>Security Deposits [Abstract]</t>
  </si>
  <si>
    <t>5. Security Deposits In October 2014, the Company issued a $135,000 security deposit which replaced the previous letter of credit as part of the new capital lease obligations for equipment with Hewlett Packard Financial Services Company (“HP”). In November 2015, HP returned $60,000 of the security deposit. The Company recorded $75,000 under long-term security deposits on its Condensed Consolidated Balance Sheet as of September 30, 2016 and December 31, 2015, respectively. In February 2015, the Company issued $200,659 as a security deposit as part of a new office rent lease (see Note 15). The Company recorded the $200,659 under long-term security deposits on its Condensed Consolidated Balance Sheet as of September 30, 2016 and December 31, 2015. In November 2015, the Company issued $3,751 as a security deposit as part of the Company’s new data center. The Company recorded the $3,751 under long- term security deposits on its Condensed Consolidated Balance Sheet as of September 30, 2016 and December 31, 2015.</t>
  </si>
  <si>
    <t>Fair Value Measurements</t>
  </si>
  <si>
    <t>Fair Value Measurements [Abstract]</t>
  </si>
  <si>
    <t>6. Fair Value Measurements The fair value framework under the Financial Accounting Standards Board’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he following table summarizes the liabilities measured at fair value on a recurring basis as of September 30, 2016: Level 1 Level 2 Level 3 Total LIABILITIES: Warrant liabilities $ - $ - $ - $ - Compound embedded derivative - - 20,000 20,000 Total derivative liabilities $ - $ - $ 20,000 $ 20,000 The following table summarizes the liabilities measured at fair value on a recurring basis as of December 31, 2015: Level 1 Level 2 Level 3 Total LIABILITIES: Warrant liabilities $ - $ - $ 273,425 $ 273,425 Compound embedded derivative - - 200,000 200,000 Total derivative liabilities $ - $ - $ 473,425 $ 473,425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Distinguishing Liabilities from Equity The Company’s derivative liabilities are carried at fair value and were classified as Level 3 in the fair value hierarchy due to the use of significant unobservable inputs. In order to calculate fair value, the Company uses a custom model developed with the assistance of an independent third-party valuation expert. This model calculates the fair value of the warrant derivative liabilities at each measurement date using a Monte-Carlo style simulation, as the value of certain features of the warrant derivative liabilities would not be captured by the standard Black-Scholes model. The following table summarizes the values of certain assumptions used by the Company’s custom model to estimate the fair value of the warrant liabilities as of December 31, 2015: December 31, Stock price $ 0.08 Weighted average strike price $ 0.64 Remaining contractual term (years) 4.12 Volatility 95.0 % Risk-free rate 1.54 % Dividend yield 0.0 % As described in Note 13, the Company entered into an Exchange Agreement, dated July 13, 2016 (the “Exchange Agreement”), with the holders of the warrants issued in connection with the Senior Note, pursuant to which the warrants were exchanged for an aggregate of 2,000,000 shares of the Company’s common stock. As a result, such warrants were automatically terminated and cancelled in full. In addition, as described in Note 11, in connection with the consummation of the Merger, the Company fully repaid the Senior Note and satisfied all of its outstanding obligations under the Advisory Agreement. The following table summarizes the values of certain assumptions used by the Company’s custom model to estimate the fair value of the conversion feature liability as of September 30, 2016 and December 31, 2015: September 30, 2016 December 31 2015 (Unaudited) Stock price $ 0.16 $ 0.08 Strike price $ 0.20 $ 0.20 Remaining contractual term
(years) 0.02 1.12 Volatility 125.0 % 95.0 % Risk-free rate 0.20 % 0.65 % Dividend yield 0.0 % 0.0 % The following table sets forth a summary of the changes in the fair value of our Level 3 financial liabilities that are measured at fair value on a recurring basis: Three Months Ended Nine Months Ended 2016 2015 2016 2015 Beginning balance $ 1,330,000 $ 1,703,425 $ 473,425 $ 23,425 Fair value of derivatives issued - - - 2,090,000 Gain on extinguishment of warrant liability (950,000 ) - (950,000 ) - Change in fair value of derivative liabilities (360,000 ) (870,000 ) 496,575 (1,280,000 ) Ending balance $ 20,000 $ 833,425 $ 20,000 $ 833,425</t>
  </si>
  <si>
    <t>Fixed Assets and Intangible Assets, Net</t>
  </si>
  <si>
    <t>Fixed Assets and Intangible Assets, Net [Abstract]</t>
  </si>
  <si>
    <t>7. Fixed Assets and Intangible Assets, Net Fixed assets and intangible assets, net consisted of the following at September 30, 2016 and December 31, 2015: September 30, 2016 December 31, 2015 (Unaudited) Computer equipment $ 268,427 $ 260,355 Furniture and fixtures 98,160 98,160 Leasehold improvements 21,026 21,026 Software 10,968 10,968 Website domain names 143,155 139,025 Website costs 40,500 40,500 Equipment under capital leases 218,605 218,605 Total fixed assets 800,841 788,639 Less: Accumulated depreciation and amortization (507,666 ) (401,022 ) Total fixed assets and intangible assets, net $ 293,175 $ 387,617 Depreciation and amortization expense for the three and nine months ended September 30, 2016 was $34,860 and $106,646, respectively, as compared to $35,576 and $131,583, respectively for the three and nine months ended September 30, 2015. The Company only holds fixed assets in the United States.</t>
  </si>
  <si>
    <t>Notes Receivable</t>
  </si>
  <si>
    <t>Notes Receivable [Abstract]</t>
  </si>
  <si>
    <t>8. Notes Receivable At September 30, 2016, the Company had notes receivable due in the aggregate amount of $82,452 from two former employees. The employees issued the notes to the Company since the Company paid taxes for stock-based compensation on these employees’ behalf in 2011 and 2012. The outstanding amounts under the notes are secured by pledged stock certificates and are due at various times during 2021-2023. Interest accrues on these notes at rates ranging from 2.80% to 3.57% per annum.</t>
  </si>
  <si>
    <t>Income Taxes</t>
  </si>
  <si>
    <t>Income Taxes [Abstract]</t>
  </si>
  <si>
    <t>9. Income Taxes The Company had no income tax benefit or provision for the nine months ended September 30, 2016 and 2015. Since the Company incurred a net loss for the nine months ended September 30, 2016 and 2015, there was no income tax expense for either period. Increases in deferred tax balances have been offset by a valuation allowance and have no impact on the Company’s deferred income tax provision. In calculating the provision for income taxes on an interim basis, the Company estimates the annual effective income tax rate based upon the facts and circumstances known for the period and applies that rate to the earnings or losses for the most recent interim period. The Company’s effective income tax rate is based on expected income and statutory tax rates and takes into consideration permanent differences between financial statement income and tax return income applicable to the Company in the various jurisdictions in which the Company operates. The effect of a discrete item, such as changes in estimates, changes in enacted tax laws or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changes in tax laws or regulations.</t>
  </si>
  <si>
    <t>Accrued Expenses and Other Current Liabilities</t>
  </si>
  <si>
    <t>Accrued Expenses and Other Current Liabilities [Abstract]</t>
  </si>
  <si>
    <t>10. Accrued Expenses and Other Current Liabilities Accrued expenses and other current liabilities consisted of the following at September 30, 2016 and December 31, 2015: September 30, December 31, (Unaudited) Compensation and benefits $ 134,976 $ 176,410 Professional fees 25,000 102,200 Capital lease obligations 82,188 73,494 Other accrued expenses 78,555 14,914 Total accrued expenses and other current liabilities $ 320,719 $ 367,018</t>
  </si>
  <si>
    <t>Notes and Convertible Note Payable</t>
  </si>
  <si>
    <t>Convertible Note Payable [Abstract]</t>
  </si>
  <si>
    <t>Convertible Note Payable</t>
  </si>
  <si>
    <t>11. Notes and Convertible Note Payable Term Note Payable The Term Note also contained customary events of default, including, among other things, payment defaults, breaches of covenants, cross-defaults and bankruptcy and insolvency events, subject to grace periods in certain instances. Upon an event of default, Paltalk could have declared all of the outstanding obligations of the Company under the Term Note to be immediately due and payable, and exercise any other rights provided for under the Term Note. On October 7, 2016, as a result of the consummation of the Merger, the Term Note was deemed repaid in full. Securities Purchase Agreement On February 13, 2015, the Company closed a private placement of debt and equity securities for aggregate gross proceeds of $3,000,000 pursuant to a securities purchase agreement (the “Securities Purchase Agreement”). In connection with the Securities Purchase Agreement, the Company issued Sigma Opportunity Fund II, LLC (“Sigma II”) (i) 350,000 shares of the Company’s common stock, (ii) the Senior Note in the aggregate principal amount of $3,000,000 and (iii) a warrant to purchase up to 10,500,000 shares of the Company’s common stock. The Company incurred financing costs of $314,249 in connection with the Securities Purchase Agreement that will be amortized over the term of the Senior Note. Amortization expense for the three and nine months ended September 30, 2016 was $39,604 and $117,519, respectively; and $39,604 and $99,801 for the three and nine months ended September 30, 2015, respectively. The amortization expense was included as interest expense on the accompanying Condensed Consolidated Statement of Operations. Pursuant to its terms, the Senior Note bore interest at a rate of 12% per annum and matured on the earlier of February 13, 2017 or a change in control. During any time while the Senior Note was outstanding, the outstanding principal balance of the Senior Note, together with all accrued and unpaid interest, was convertible into shares of the Company’s common stock at the option of Sigma II at a conversion price of $0.20 per share, subject to certain adjustments, including reset adjustments to the conversion price if the Company issued securities at lower prices in the future, as disclosed in Note 6. The Company’s obligations under the Senior Note were secured by a first priority lien on all of its assets and property. The Senior Note was also secured by up to 65% of the outstanding capital stock and other equity interests of Snap Mobile Limited, the Company’s wholly owned subsidiary. Snap Mobile Limited was also a guarantor of the Senior Note. An event of default under the Senior Note included, among other things, (i) the Company’s failure to pay any amounts due and payable when and as required, (ii) failure of a representation or warranty made by the Company to be correct and accurate when made, (iii) the institution of bankruptcy or similar proceedings against the Company and (iv) the Company’s inability to pay debts as they became due. The Senior Note also required the Company to maintain an aggregate cash balance of $1,350,000 in its bank accounts or it would have been required to make partial prepayments on the Senior Note. If the Company failed to maintain this aggregate cash balance in its bank accounts for a thirty day period, it would have been required to make a $125,000 prepayment on the Senior Note. For each subsequent calendar month that the aggregate cash balance in the Company’s bank accounts did not equal or exceed $1,500,000, the Company would have been required to make an additional $125,000 prepayment on the Senior Note. The Senior Note contained a compound embedded derivative consisting of an embedded conversion feature and interest make-whole provisions and was accounted for as a derivative liability with an aggregate fair value of $950,000. In addition, the fair value of the warrants was $798,000 and was also required to be accounted for as a derivative liability. Both instruments were also recorded as debt discounts on the date the Senior Note was issued. The Company is amortizing the debt discount using the effective interest method over the life of the Senior Note, which would have been two years had the Senior Note not been fully repaid on October 7, 2016 in connection with the consummation of the Merger. Contractual interest expense under the Senior Note incurred for the three and nine months ended September 30, 2016 was $90,000 and $270,000 respectively. Contractual interest expense under the Senior Note incurred for the three and nine months ended September 30, 2015 was $90,000 and $226,000, respectively. Simultaneously with the closing of the private placement, the Company entered into the Advisory Agreement with Sigma pursuant to which Sigma agreed to provide the Company with certain advisory and consulting services. In connection with the Advisory Agreement, the Company issued Sigma 150,000 shares of the Company’s common stock and a warrant to purchase up to 4,500,000 shares of the Company’s common stock. Both the common shares and the warrant issued were fully vested and non-forfeitable on the date the Advisory Agreement was entered into. Based on the terms of the Advisory Agreement and the criteria outlined in ASC 505-50, Equity-Based Payments to Non-Employees In addition to the issuance of common stock and warrants under the Advisory Agreement, the Company also agreed to pay Sigma a monthly advisory fee of $10,000, up to an aggregate limit of $240,000, subject to certain exceptions, over the life of the Senior Note (the “Cash Payment”). If the Company had prepaid the Senior Note or the repayment of the Senior Note was accelerated for certain reasons, the Company would have still been required to remit either a portion or the full amount of the Cash Payment. The Company also agreed to pay Sigma a cash payment of $150,000 if the Company effectuated a dilutive issuance (as defined in the Senior Note) while the Senior Note was outstanding (the “Dilutive Cash Payment”). The Company determined that based on the make-whole features associated with the Cash Payment and the contingent make-whole features associated with the Dilutive Cash Payment, that these payments were required to be treated as derivative instruments in accordance with ASC 815. The fair value of these instruments was included in the value of the compound embedded derivative discussed above. Amortization expense related to the debt discount for the three and nine months ended September 30, 2016 was $267,178 and $792,822, respectively; and $267,178 and $665,041 for the three and nine months ended September 30, 2015, respectively. Amortization expense related to the debt discount was included as interest expense on the accompanying Condensed Consolidated Statements of Operations. On October 7, 2016, in connection with the consummation of the Merger, the Company fully repaid the Senior Note. As a result, all of the Company’s outstanding obligations under the Advisory Agreement, including the Cash Payment, were also deemed fully satisfied. As described in Note 13, the Company recently entered into the Exchange Agreement with Sigma II and Sigma, pursuant to which the warrants held by Sigma II and Sigma were exchanged for an aggregate of 2,000,000 shares of the Company’s common stock. As a result, such warrants were automatically terminated and cancelled in full.</t>
  </si>
  <si>
    <t>Stock-Based Compensation</t>
  </si>
  <si>
    <t>Stock-Based Compensation and Common Stock Warrants [Abstract]</t>
  </si>
  <si>
    <t>12. Stock-Based Compensation The Snap Interactive, Inc. Amended and Restated 2011 Long-Term Incentive Plan (the “2011 Plan”) was terminated as to future awards on May 16, 2016. A total of 6,356,128 shares of the Company’s common stock may be delivered pursuant to outstanding options awarded under the 2011 Plan, however no additional awards may be granted under such plan. The Snap Interactive, Inc. 2016 Long-Term Incentive Plan (the “2016 Plan”) was adopted by the Company’s stockholders on May 16, 2016 and permits the Company to award stock options (both incentive stock options and non-qualified stock options), stock appreciation rights, restricted stock, restricted stock units, performance awards,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2016 Plan is 15,000,000 shares, 100% of which may be issued pursuant to incentive stock options. In addition, the maximum number of shares of common stock that may be issued under the 2016 Plan may be increased by an indeterminate number of shares of common stock underlying outstanding awards issued under the 2011 Plan that are forfeited, expired, cancelled or settled in cash. As of September 30, 2016, there were 15,045,125 shares available for future issuance under the 2016 Plan. On October 7, 2016, as a result of the Merger, each outstanding Paltalk stock option was assumed by the Company and converted into a stock option representing the right to purchase shares of the Company’s common stock, with the number of shares underlying such stock option and the exercise price thereof being adjusted by the exchange ratio in the Merger, with any fractional shares rounded down to the next lowest number of whole shares. Stock Options The following table summarizes the assumptions used in the Black-Scholes pricing model to estimate the fair value of the options granted during the nine months ended September 30, 2016 and 2015: September 30, 2016 September 30, 2015 Expected volatility 162.9 % 179.7 % Expected life of option 6.13 6.0 Risk free interest rate 1.5 % 1.7 % Expected dividend yield 0.0 % 0.0 % The expected life of the options is the period of time over which employees and non-employees are expected to hold their options prior to exercise. The expected life of options has been determined using the "simplified" method as prescribed by Staff Accounting Bulletin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 The following table summarizes stock option activity for the nine months ended September 30, 2016: Number of Options Weighted Average Exercise Price Stock Options: Outstanding at January 1, 2016 6,177,203 $ 0.33 Granted 437,000 0.15 Expired
or canceled, during the period - - Forfeited, during the period (278,200 ) 0.17 Outstanding at September 30, 2016 6,336,003 $ 0.32 Exercisable at September 30, 2016 2,803,646 $ 0.60 At September 30, 2016, the aggregate intrinsic value of stock options that were outstanding and exercisable was $269,234 and $33,312, respectively. At September 30, 2015, the aggregate intrinsic value of stock options that were outstanding and exercisable was $151 and $0, respectively. The intrinsic value for stock options is calculated based on the exercise price of the underlying awards and the fair value of such awards as of the period-end date. The aggregate fair value for the options granted during the nine months ended September 30, 2016 and 2015 was $61,405 and $119,184, respectively. Stock-based compensation expense relating to stock options was $39,323 and $120,581 during the three and nine months ended September 30, 2016, as compared to $28,113 and $98,519, for the three and nine months ended September 30, 2015, respectively. The Company estimates potential forfeitures of stock awards and adjusts recorded stock-based compensation expense accordingly. The estimate of forfeitures is adjusted over the requisite service period to the extent that actual forfeitures differ, or are expected to differ, from such estimates. Changes in estimated forfeitures are recognized through a cumulative catch-up adjustment in the period
of change and will also impact the amount of stock-based compensation expense that is recognized in future periods. At September 30, 2016, there was $319,088 of total unrecognized compensation expense related to stock options, which is expected to be recognized over a weighted average period of 2.72 years. Restricted Stock Awards The following table summarizes restricted stock award activity for the nine months ended September 30, 2016: Weighted Number of Date Fair Restricted Stock Awards: Outstanding at January 1, 2016 10,325,000 $ 0.56 Granted 5,000,000 0.11 Expired or canceled, during the period (5,000,000 ) 0.52 Forfeited, during the period - $ - Outstanding at September 30, 2016 10,325,000 $ 0.37 On March 3, 2016, the Company entered into a restricted stock cancellation and release agreement with Clifford Lerner, the Company’s Chairman of the Board of Directors, pursuant to which the Company cancelled a grant of 5,000,000 restricted shares of common stock awarded to Mr. Lerner on April 10, 2013 that would have vested 50% on the third anniversary of the date of grant and 50% on the fourth anniversary of the date of grant. Subsequently, on March 3, 2016, the Board of Directors awarded Mr. Lerner a replacement award of 5,000,000 restricted shares that vest 100% on the (10th) tenth anniversary of the date of grant, provided Mr. Lerner is providing services to the Company on such date. Generally, under our outstanding restricted stock award agreements, the Merger constituted a change of control that caused the accelerated vesting of 50% of the shares underlying each restricted stock award, with the remaining 50% of the shares underlying each such award to vest on the one-year anniversary of the Merger. Accordingly, as a result of the Merger, the vesting of 1,075,000 shares of restricted stock was accelerated to October 7, 2016. At September 30, 2016, there was $2,337,195 of total unrecognized compensation expense related to unvested restricted stock awards, which is expected to be recognized over a weighted average period of 7.28 years. Stock-based compensation expense relating to restricted stock awards for the three and nine months ended September 30, 2016 was $103,594 and $313,368, respectively, as compared to $215,162 and $651,211 for the three and nine months ended September 30, 2015, respectively.</t>
  </si>
  <si>
    <t>Common Stock Warrants</t>
  </si>
  <si>
    <t>13. Common Stock Warrants On February 13, 2015, the Company issued a warrant to each of Sigma II and Sigma to purchase up to 10,500,000 shares and 4,500,000 shares, respectively, of the Company’s common stock in connection with the issuance of the Senior Note and the execution of the Advisory Agreement as previously disclosed in Note 11. The warrants were immediately exercisable on February 13, 2015 and would have expired on the earlier of (a) February 13, 2020 or (b) a change in control. The warrants had an exercise price of $0.35 per share, subject to certain adjustments, including reset adjustments to the exercise price if the Company issues securities at lower prices in the future, as disclosed in Note 6. On July 13, 2016, the Company entered into the Exchange Agreement with Sigma II and Sigma, pursuant to which (i) Sigma II exchanged its warrant to purchase up to 10,500,000 shares of the Company’s common stock at an exercise price of approximately $0.35 per share for 1,400,000 newly issued shares of the Company’s common stock and (ii) Sigma exchanged its warrant to purchase up to 4,500,000 shares of the Company’s common stock at an exercise price of approximately $0.35 per share for 600,000 newly issued shares of the Company’s common stock, in each case effective as of July 13, 2016. Pursuant to the Exchange Agreement, the warrants were automatically terminated and cancelled in full and rendered null and void as a result of the exchange offer. The fair value of the warrants on the date of extinguishment was $950,000, which, when offset by the fair value of the common stock issued in exchange for the warrants of $300,000, resulted in a net gain on the extinguishment of the warrant liabilities of $650,000.</t>
  </si>
  <si>
    <t>Net Loss Per Share of Common Stock</t>
  </si>
  <si>
    <t>Net Loss Per Share of Common Stock [Abstract]</t>
  </si>
  <si>
    <t>14. Net Loss Per Share of Common Stock Basic net loss per share of common stock is computed based upon the number of weighted average shares of common stock outstanding as defined by ASC Topic 260, Earnings Per Share. Diluted net loss per share of common stock includes the dilutive effects of stock options, warrants and stock equivalents. To the extent stock options, stock equivalents, shares underlying the Senior Note and warrants are antidilutive, they are excluded from the calculation of diluted net loss per share of common stock. For the three and nine months ended September 30, 2016, 16,661,003 shares issuable upon the conversion of the Senior Note, the exercise of stock options and warrants, and unvested restricted stock awards were not included in the computation of diluted net loss per share because their inclusion would be antidilutive. For the three and nine months ended September 30, 2015, 46,688,953 shares issuable upon the conversion of the Senior Note, the exercise of stock options and warrants, and unvested restricted stock awards were not included in the computation of diluted net loss per share.</t>
  </si>
  <si>
    <t>Commitments</t>
  </si>
  <si>
    <t>Commitments [Abstract]</t>
  </si>
  <si>
    <t>15. Commitments Operating Lease Agreements During 2013, the Company entered into a two-year service agreement with Equinix Operating Co., Inc. (“Equinix”) whereby Equinix agreed to provide certain products and services to the Company from January 2013 to January 2015. Pursuant to the service agreement, the Company agreed to pay monthly recurring fees in the amount of $8,450 and certain nonrecurring fees in the amount of $9,700. The agreement automatically renews for additional twelve month terms unless earlier terminated by either party. Hosting expense under this lease totaled $15,531 and $139,840 for the nine months ended September 30, 2016 and 2015, respectively. On January 31, 2016, we cancelled the service agreement with Equinix. On February 4, 2015, the Company entered into a lease for office space located at 320 West 37th Street, 13th Floor, New York, NY 10018 and paid a security deposit in the amount of $200,659. The term of the lease runs until March 4, 2022. The Company’s monthly office rent payments under the lease are currently approximately $26,000 per month and escalate on an annual basis for each year of the term of the lease. Rent expense under this lease was $82,551 and $248,779 for the three and nine months ended September 30, 2016 and 2015, respectively. Capital Lease Agreements In October 2014, two HP lease agreements were canceled due to price negotiations and we entered into two new three-year lease agreements with HP for equipment and certain financed items. In December 2014, we cancelled our remaining operating lease agreements and entered into two additional three-year capital lease agreements with notes. The Company recognized these leases on its Condensed Consolidated Balance Sheets under capitalized lease obligations. Amortization for equipment under capital leases was $54,651 for the three and nine months ended September 30, 2016 and 2015. Rent payments for equipment under capital leases were $22,734 and $68,202 for the three and nine months ended September 30, 2016 and 2015, respectively.</t>
  </si>
  <si>
    <t>Related Party Transactions</t>
  </si>
  <si>
    <t>Related Party Transactions [Abstract]</t>
  </si>
  <si>
    <t>16. Related Party Transactions On January 31, 2013, the Company entered into a consulting agreement with Darrell Lerner, pursuant to which Mr. Lerner agreed to serve as a consultant to the Company for an initial term of three years, beginning on February 1, 2013 (the “Effective Date”). Pursuant to the agreement, Mr. Lerner agreed to assist and advise the Company on legal, financial and other matters for which he had knowledge that pertained to the Company, as the Company reasonably requested. As compensation for his services, the Company agreed to pay Mr. Lerner a monthly fee of $25,000 for the initial two year period of the agreement and a monthly fee of $5,000 for every month thereafter. On January 31, 2016, the Company amended the consulting agreement with Darrell Lerner, pursuant to which the monthly fee owed to Mr. Lerner was reduced to $3,000 and the term of the agreement was set to automatically renew for successive one-year periods beginning on February 1, 2016 unless either party provided written notice of nonrenewal. Consulting expense under this agreement for the three and nine months ended September 30, 2016 was $9,000 and $20,000, respectively, as compared to $15,000 and $50,000, respectively, for the three and nine months ended September 30, 2015, respectively. Under the terms of the agreement, the Company or Mr. Lerner could terminate the agreement at any time without notice prior to or at the expiration of the term. If the Company terminated the agreement without “cause” (as defined in the agreement), the Company would be obligated to (i) pay Mr. Lerner the amount of the unpaid monthly fees owed to Mr. Lerner for the period from the Effective Date to the two year anniversary of the Effective Date and (ii) take all commercially reasonably actions to cause (A) 325,000 shares of restricted common stock of the Company previously granted to Mr. Lerner, (B) 600,000 shares of restricted common stock of the Company previously granted to Mr. Lerner and (iii) 150,000 shares of restricted common stock of the Company granted to Mr. Lerner pursuant to the agreement, to be vested as of the date of such termination. On October 7, 2016, all of the outstanding restricted stock held by Mr. Lerner vested in full as a result of the Merger. The Company terminated the consulting agreement effective as of October 31, 2016. Stock-based compensation expense relating to non-employee restricted stock awards for the three and nine months ended September 30, 2016 was $13,321 and $44,064, respectively, as compared to $(18,004) and $(40,682), respectively, for the three and nine months ended September 30, 2015.</t>
  </si>
  <si>
    <t>Legal proceedings</t>
  </si>
  <si>
    <t>Legal Proceedings [Abstract]</t>
  </si>
  <si>
    <t>Legal Proceedings</t>
  </si>
  <si>
    <t>17. Legal Proceedings Patent Litigation On August 2, 2016, the Company became aware of a complaint filed against it in the United States District Court for the Eastern District of Texas, Marshall Division (Case No. 2:16-cv-00836). In the complaint, the plaintiff alleges, among other things, that the Company infringed upon one of the plaintiff’s patents. The Company has not been served with the complaint. The Company operates in a technology environment and is subject to claims of infringement of patents in the ordinary course of business. We dispute the allegations made by the plaintiff and intend to vigorously defend ourselves in this litigation. At this time, management does not believe this matter will have a material adverse effect on the Company’s results of operations or financial condition. However, no assurance can be given that this matter will be resolved in our favor. On October 25, 2016, the Company filed a complaint against Snap Inc. (“Snapchat”) in the United States District Court for the Southern District of New York (Case No. 1:16-cv-08313). The complaint alleges that Snapchat infringed upon the Company’s trade name and trademarks by changing its name from “Snapchat Inc.” to “Snap Inc.” The complaint seeks, among other things, a preliminary and permanent injunction enjoining Snapchat from the unauthorized use of the Company’s name and trademarks, an award of the Company’s costs and expenses, an award of the Company’s attorney’s fees and exemplary and punitive damages.</t>
  </si>
  <si>
    <t>Subsequent Events</t>
  </si>
  <si>
    <t>Subsequent Events [Abstract]</t>
  </si>
  <si>
    <t>18. Subsequent Events On October 7, 2016, the Company completed its previously announced merger with Paltalk, pursuant to which SAVM Acquisition Corporation, the Company’s wholly owned subsidiary, merged with and into Paltalk, with Paltalk surviving as a wholly owned subsidiary of the Company. As a result of the Merger, the former shareholders of Paltalk received shares of the Company’s common stock representing approximately 77.9% of the outstanding shares of common stock of the post-Merger combined company, and the Company’s former shareholders retained approximately 22.1% of the outstanding shares of common stock of the post-Merger combined company, in each case including 9,250,000 shares of unvested restricted stock in the total number of shares of common stock outstanding. In connection with the consummation of the Merger, the Company fully repaid the Senior Note. Beginning with the Annual Report on Form 10-K for the fiscal year ending December 31, 2016, the Company will report on a consolidated basis representing the combined operations of the Company and Paltalk and their respective subsidiaries. The quarter ending December 31, 2016 will be the first quarterly reporting period following the combination of the Company and Paltalk, which was consummated on October 7, 2016. Because Paltalk was deemed the accounting acquirer under accounting principles generally accepted in the United States, the historical financial statements of Paltalk will be treated as the historical financial statements of the combined company and will be reflected in the post-Merger Company’s future quarterly and annual reports. In addition, supplemental information concerning the business and properties of the post-combination Company (representing the combined operations of the Company and Paltalk and their respective subsidiaries) will be included in its Form 8-K/A to be filed on or before December 23, 2016.</t>
  </si>
  <si>
    <t>Summary of Significant Accounting Policies (Policies)</t>
  </si>
  <si>
    <t>Significant Estimates and Judgments</t>
  </si>
  <si>
    <t>Significant Estimates and Judgments The preparation of financial statements in conformity with GAAP requires management to make estimates and assumptions that affect the reported amounts of assets and liabilities and at the date of the condensed consolidated financial statements and the reported amounts of revenue and expenses during the reporting period. Significant estimates relied upon in preparing these financial statements include the provision for future credit card chargebacks and subscription revenue refunds, estimates used to determine the fair value of the Company’s common stock, stock options, non-cash capital stock issuances, stock-based compensation, derivative instruments, debt discounts, conversion features and common stock warrants, collectability of accounts receivable and the valuation allowance on deferred tax assets.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t>
  </si>
  <si>
    <t>Reclassification</t>
  </si>
  <si>
    <t>Reclassification Certain prior period amounts have been reclassified for comparative purposes to conform to the fiscal 2016 presentation. These reclassifications have no impact on the previously reported net loss.</t>
  </si>
  <si>
    <t>Recently Issued Accounting Pronouncements</t>
  </si>
  <si>
    <t>Recently Issued Accounting Pronouncements In February 2016, the Financial Accounting Standards Board (“FASB”) issued Accounting Standard Update (“ASU”) No. 2016-02, Leases (“ASU 2016-02”), which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standard requires a modified retrospective transition approach for all leases existing at, or entered into after, the date of initial application, with an option to use certain transition relief. The Company is currently evaluating the impact of adopting ASU 2016-02 on its consolidated financial statements. In March 2016, the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either early adoption permitted. The Company is currently evaluating ASU 2016-09 and its impact on its consolidated financial statements or disclosures. On August 26, 2016, the FASB issued ASU 2016-15, which amends ASC 230 to add or clarify guidance on the classification of certain cash receipts and payments in the statement of cash flows. ASU 2016-15 is effective for fiscal years beginning after December 15, 2017, and interim periods within those fiscal years. The Company is currently evaluating ASU 2016-09 and its impact on its consolidated financial statements or disclosures.</t>
  </si>
  <si>
    <t>Accounts Receivable, Net (Tables)</t>
  </si>
  <si>
    <t>Schedule of accounts receivable, net</t>
  </si>
  <si>
    <t xml:space="preserve"> September 30, December 31, (Unaudited) Accounts receivable $ 255,283 $ 262,015 Less: Reserve for future charge backs (62,793 ) (55,468 ) Total accounts receivable, net $ 192,490 $ 206,547</t>
  </si>
  <si>
    <t>Fair Value Measurements (Tables)</t>
  </si>
  <si>
    <t>Schedule of liabilities measured at fair value</t>
  </si>
  <si>
    <t xml:space="preserve"> Level 1 Level 2 Level 3 Total LIABILITIES: Warrant liabilities $ - $ - $ - $ - Compound embedded derivative - - 20,000 20,000 Total derivative liabilities $ - $ - $ 20,000 $ 20,000 Level 1 Level 2 Level 3 Total LIABILITIES: Warrant liabilities $ - $ - $ 273,425 $ 273,425 Compound embedded derivative - - 200,000 200,000 Total derivative liabilities $ - $ - $ 473,425 $ 473,425 </t>
  </si>
  <si>
    <t>Schedule of estimated fair value of the warrant liability</t>
  </si>
  <si>
    <t xml:space="preserve"> December 31, Stock price $ 0.08 Weighted average strike price $ 0.64 Remaining contractual term (years) 4.12 Volatility 95.0 % Risk-free rate 1.54 % Dividend yield 0.0 % September 30, 2016 December 31 2015 (Unaudited) Stock price $ 0.16 $ 0.08 Strike price $ 0.20 $ 0.20 Remaining contractual term (years) 0.02 1.12 Volatility 125.0 % 95.0 % Risk-free rate 0.20 % 0.65 % Dividend yield 0.0 % 0.0 %</t>
  </si>
  <si>
    <t>Schedule of financial liabilities that are measured at fair value on a recurring basis</t>
  </si>
  <si>
    <t xml:space="preserve"> Three Months Ended Nine Months Ended 2016 2015 2016 2015 Beginning balance $ 1,330,000 $ 1,703,425 $ 473,425 $ 23,425 Fair value of derivatives issued - - - 2,090,000 Gain on extinguishment of warrant liability (950,000 ) - (950,000 ) - Change in fair value of derivative liabilities (360,000 ) (870,000 ) 496,575 (1,280,000 ) Ending balance $ 20,000 $ 833,425 $ 20,000 $ 833,425</t>
  </si>
  <si>
    <t>Fixed Assets and Intangible Assets, Net (Tables)</t>
  </si>
  <si>
    <t>Schedule of fixed assets and intangible assets</t>
  </si>
  <si>
    <t xml:space="preserve"> September 30, 2016 December 31, 2015 (Unaudited) Computer equipment $ 268,427 $ 260,355 Furniture and fixtures 98,160 98,160 Leasehold improvements 21,026 21,026 Software 10,968 10,968 Website domain names 143,155 139,025 Website costs 40,500 40,500 Equipment under capital leases 218,605 218,605 Total fixed assets 800,841 788,639 Less: Accumulated depreciation and amortization (507,666 ) (401,022 ) Total fixed assets and intangible assets, net $ 293,175 $ 387,617 </t>
  </si>
  <si>
    <t>Accrued Expenses and Other Current Liabilities (Tables)</t>
  </si>
  <si>
    <t>Schedule of accrued expenses and other current liabilities</t>
  </si>
  <si>
    <t xml:space="preserve"> September 30, December 31, (Unaudited) Compensation and benefits $ 134,976 $ 176,410 Professional fees 25,000 102,200 Capital lease obligations 82,188 73,494 Other accrued expenses 78,555 14,914 Total accrued expenses and other current liabilities $ 320,719 $ 367,018</t>
  </si>
  <si>
    <t>Stock-Based Compensation (Tables)</t>
  </si>
  <si>
    <t>Share-based Compensation Arrangement by Share-based Payment Award [Line Items]</t>
  </si>
  <si>
    <t>Schedule of weighted average assumptions used to estimate fair value of options granted</t>
  </si>
  <si>
    <t xml:space="preserve"> September 30, 2016 September 30, 2015 Expected volatility 162.9 % 179.7 % Expected life of option 6.13 6.0 Risk free interest rate 1.5 % 1.7 % Expected dividend yield 0.0 % 0.0 %</t>
  </si>
  <si>
    <t>Stock Options [Member]</t>
  </si>
  <si>
    <t>Schedule of non-employee restricted stock award activity</t>
  </si>
  <si>
    <t xml:space="preserve"> Number of Options Weighted Average Exercise Price Stock Options: Outstanding at January 1, 2016 6,177,203 $ 0.33 Granted 437,000 0.15 Expired or canceled, during the period - - Forfeited, during the period (278,200 ) 0.17 Outstanding at September 30, 2016 6,336,003 0.32 Exercisable at September 30, 2016 2,803,646 $ 0.60 </t>
  </si>
  <si>
    <t>Restricted Stock Awards [Member]</t>
  </si>
  <si>
    <t>Schedule of restricted stock award and non-employee restricted stock award activity</t>
  </si>
  <si>
    <t xml:space="preserve"> Weighted Number of Date Fair Restricted Stock Awards: Outstanding at January 1, 2016 10,325,000 $ 0.56 Granted 5,000,000 0.11 Expired or canceled, during the period (5,000,000 ) 0.52 Forfeited, during the period - - Outstanding at September 30, 2016 10,325,000 $ 0.37 </t>
  </si>
  <si>
    <t>Organization and Basis of Presentation (Details) - USD ($)</t>
  </si>
  <si>
    <t>Oct. 07, 2016</t>
  </si>
  <si>
    <t>Subsequent Event [Line Items]</t>
  </si>
  <si>
    <t>Convertible note principal amount</t>
  </si>
  <si>
    <t>Subsequent Event [Member]</t>
  </si>
  <si>
    <t>Common stock outstanding Percentage</t>
  </si>
  <si>
    <t>77.90%</t>
  </si>
  <si>
    <t>Former shareholders outstanding shares percentage</t>
  </si>
  <si>
    <t>22.10%</t>
  </si>
  <si>
    <t>Senior secured convertible note percentage</t>
  </si>
  <si>
    <t>12.00%</t>
  </si>
  <si>
    <t>Unvested restricted stock</t>
  </si>
  <si>
    <t>Accounts Receivable, Net (Details) - USD ($)</t>
  </si>
  <si>
    <t>Less: Reserve for future charge backs</t>
  </si>
  <si>
    <t>Total accounts receivable, net</t>
  </si>
  <si>
    <t>Accounts Receivable, Net (Details Textual) - USD ($)</t>
  </si>
  <si>
    <t>12 Months Ended</t>
  </si>
  <si>
    <t>Accounts Receivable, Net (Textual)</t>
  </si>
  <si>
    <t>Unsettled transactions from credit card payment processors</t>
  </si>
  <si>
    <t>Accounts receivable due from Apple Inc.</t>
  </si>
  <si>
    <t>Percentage of accounts receivable</t>
  </si>
  <si>
    <t>44.10%</t>
  </si>
  <si>
    <t>36.80%</t>
  </si>
  <si>
    <t>Security Deposits (Details) - USD ($)</t>
  </si>
  <si>
    <t>1 Months Ended</t>
  </si>
  <si>
    <t>Nov. 30, 2015</t>
  </si>
  <si>
    <t>Feb. 28, 2015</t>
  </si>
  <si>
    <t>Oct. 31, 2014</t>
  </si>
  <si>
    <t>Security Deposits (Textual)</t>
  </si>
  <si>
    <t>New capital lease obligations for equipment</t>
  </si>
  <si>
    <t>Office [Member]</t>
  </si>
  <si>
    <t>Data center [Member]</t>
  </si>
  <si>
    <t>HP [Member]</t>
  </si>
  <si>
    <t>Refund of security deposit</t>
  </si>
  <si>
    <t>Fair Value Measurements (Details) - Recurring [Member] - USD ($)</t>
  </si>
  <si>
    <t>LIABILITIES:</t>
  </si>
  <si>
    <t>Total derivative liabilities</t>
  </si>
  <si>
    <t>Warrant liabilities [Member]</t>
  </si>
  <si>
    <t>Compound embedded derivative [Member]</t>
  </si>
  <si>
    <t>Level 1 [Member]</t>
  </si>
  <si>
    <t>Level 1 [Member] | Warrant liabilities [Member]</t>
  </si>
  <si>
    <t>Level 1 [Member] | Compound embedded derivative [Member]</t>
  </si>
  <si>
    <t>Level 2 [Member]</t>
  </si>
  <si>
    <t>Level 2 [Member] | Warrant liabilities [Member]</t>
  </si>
  <si>
    <t>Level 2 [Member] | Compound embedded derivative [Member]</t>
  </si>
  <si>
    <t>Level 3 [Member]</t>
  </si>
  <si>
    <t>Level 3 [Member] | Warrant liabilities [Member]</t>
  </si>
  <si>
    <t>Level 3 [Member] | Compound embedded derivative [Member]</t>
  </si>
  <si>
    <t>Fair Value Measurements (Details 1) - $ / shares</t>
  </si>
  <si>
    <t>Stock price</t>
  </si>
  <si>
    <t>Weighted average strike price</t>
  </si>
  <si>
    <t>Remaining contractual term (years)</t>
  </si>
  <si>
    <t>4 years 1 month 13 days</t>
  </si>
  <si>
    <t>Volatility</t>
  </si>
  <si>
    <t>95.00%</t>
  </si>
  <si>
    <t>Risk-free rate</t>
  </si>
  <si>
    <t>1.54%</t>
  </si>
  <si>
    <t>Dividend yield</t>
  </si>
  <si>
    <t>0.00%</t>
  </si>
  <si>
    <t>Conversion feature liability [Member]</t>
  </si>
  <si>
    <t>7 days</t>
  </si>
  <si>
    <t>1 year 1 month 13 days</t>
  </si>
  <si>
    <t>125.00%</t>
  </si>
  <si>
    <t>0.20%</t>
  </si>
  <si>
    <t>0.65%</t>
  </si>
  <si>
    <t>Fair Value Measurements (Details 2) - Recurring [Member] - Level 3 [Member] - USD ($)</t>
  </si>
  <si>
    <t>Fair Value, Assets and Liabilities Measured On Recurring and Nonrecurring Basis [Line Items]</t>
  </si>
  <si>
    <t>Beginning balance</t>
  </si>
  <si>
    <t>Fair value of derivatives issued</t>
  </si>
  <si>
    <t>Gain on extinguishment of warrant liability</t>
  </si>
  <si>
    <t>Ending balance</t>
  </si>
  <si>
    <t>Fair Value Measurements (Details Textual)</t>
  </si>
  <si>
    <t>Jul. 13, 2016shares</t>
  </si>
  <si>
    <t>Exchange Agreement [Member]</t>
  </si>
  <si>
    <t>Fair Value Measurements Textual [Abstract]</t>
  </si>
  <si>
    <t>Exchange of warrants common stock</t>
  </si>
  <si>
    <t>Fixed Assets and Intangible Assets, Net (Details) - USD ($)</t>
  </si>
  <si>
    <t>Total fixed assets</t>
  </si>
  <si>
    <t>Less: Accumulated depreciation and amortization</t>
  </si>
  <si>
    <t>Total fixed assets and intangible assets, net</t>
  </si>
  <si>
    <t>Computer equipment [Member]</t>
  </si>
  <si>
    <t>Furniture and fixtures [Member]</t>
  </si>
  <si>
    <t>Leasehold improvements [Member]</t>
  </si>
  <si>
    <t>Software [Member]</t>
  </si>
  <si>
    <t>Website domain names [Member]</t>
  </si>
  <si>
    <t>Website costs [Member]</t>
  </si>
  <si>
    <t>Equipment under capital leases [Member]</t>
  </si>
  <si>
    <t>Fixed Assets and Intangible Assets, Net (Details Textual) - USD ($)</t>
  </si>
  <si>
    <t>Fixed Assets and Intangible Assets, Net (Textual)</t>
  </si>
  <si>
    <t>Depreciation and amortization expense</t>
  </si>
  <si>
    <t>Notes Receivable (Details) - USD ($)</t>
  </si>
  <si>
    <t>Notes Receivable (Textual)</t>
  </si>
  <si>
    <t>Maturity period of due note</t>
  </si>
  <si>
    <t>At various times during 2021-2023</t>
  </si>
  <si>
    <t>Notes receivable, interest rate, minimum</t>
  </si>
  <si>
    <t>2.80%</t>
  </si>
  <si>
    <t>Notes receivable, interest rate, maximum</t>
  </si>
  <si>
    <t>3.57%</t>
  </si>
  <si>
    <t>Income Taxes (Details) - USD ($)</t>
  </si>
  <si>
    <t>Income Taxes (Textual)</t>
  </si>
  <si>
    <t>Accrued Expenses and Other Current Liabilities (Details) - USD ($)</t>
  </si>
  <si>
    <t>Compensation and benefits</t>
  </si>
  <si>
    <t>Professional fees</t>
  </si>
  <si>
    <t>Capital lease obligations</t>
  </si>
  <si>
    <t>Other accrued expenses</t>
  </si>
  <si>
    <t>Total accrued expenses and other current liabilities</t>
  </si>
  <si>
    <t>Notes and Convertible Note Payable (Details) - USD ($)</t>
  </si>
  <si>
    <t>Aug. 08, 2016</t>
  </si>
  <si>
    <t>Jul. 13, 2016</t>
  </si>
  <si>
    <t>Jul. 18, 2016</t>
  </si>
  <si>
    <t>Feb. 13, 2015</t>
  </si>
  <si>
    <t>Notes and Convertible Note Payable (Textual)</t>
  </si>
  <si>
    <t>Aggregate principal amount</t>
  </si>
  <si>
    <t>Maturity date of notes</t>
  </si>
  <si>
    <t>Jul. 18,
		2017</t>
  </si>
  <si>
    <t>Feb. 13,
		2017</t>
  </si>
  <si>
    <t>Advisory fees</t>
  </si>
  <si>
    <t>Fair value of warrants</t>
  </si>
  <si>
    <t>Amortization expense</t>
  </si>
  <si>
    <t>Common Stock [Member]</t>
  </si>
  <si>
    <t>Grant date fair value</t>
  </si>
  <si>
    <t>Warrant [Member]</t>
  </si>
  <si>
    <t>Term Note Payable [Member]</t>
  </si>
  <si>
    <t>Interest rate of notes</t>
  </si>
  <si>
    <t>8.00%</t>
  </si>
  <si>
    <t>Amount borrowed under Term Note</t>
  </si>
  <si>
    <t>Notes, description</t>
  </si>
  <si>
    <t>In connection with the entry into the Letter of Intent, on July 18, 2016, the Company entered into a subordinated multiple advance term note (the "Term Note") with Paltalk, pursuant to which Paltalk agreed to advance to the Company, upon the Company's request and subject to the terms and conditions set forth in the Term Note, up to $250,000.</t>
  </si>
  <si>
    <t>Securities Purchase Agreement [Member]</t>
  </si>
  <si>
    <t>Debt and equity securities</t>
  </si>
  <si>
    <t>Shares of common stock issued</t>
  </si>
  <si>
    <t>Warrant issued to purchase common stock</t>
  </si>
  <si>
    <t>Deferred financing cost</t>
  </si>
  <si>
    <t>Conversion price</t>
  </si>
  <si>
    <t>(i) the Company's failure to pay any amounts due and payable when and as required, (ii) failure of a representation or warranty made by the Company to be correct and accurate when made, (iii) the institution of bankruptcy or similar proceedings against the Company and (iv) the Company's inability to pay debts as they became due. The Senior Note also required the Company to maintain an aggregate cash balance of $1,350,000 in its bank accounts or it would have been required to make partial prepayments on the Senior Note. If the Company failed to maintain this aggregate cash balance in its bank accounts for a thirty day period, it would have been required to make a $125,000 prepayment on the Senior Note. For each subsequent calendar month that the aggregate cash balance in the Company's bank accounts did not equal or exceed $1,500,000, the Company would have been required to make an additional $125,000 prepayment on the Senior Note.</t>
  </si>
  <si>
    <t>Percentage of outstanding capital stock secured</t>
  </si>
  <si>
    <t>65.00%</t>
  </si>
  <si>
    <t>Interest expense under convertible debt</t>
  </si>
  <si>
    <t>Fair value of embedded conversion feature and warrants</t>
  </si>
  <si>
    <t>Advisory Agreement [Member]</t>
  </si>
  <si>
    <t>Shares issued for consulting services, shares</t>
  </si>
  <si>
    <t>Derivative instruments</t>
  </si>
  <si>
    <t>Warrants Exchanged For Aggregate Of Common Stock</t>
  </si>
  <si>
    <t>Stock-Based Compensation (Details) - Stock Options [Member]</t>
  </si>
  <si>
    <t>Weighted average assumptions used to estimate fair value of options granted</t>
  </si>
  <si>
    <t>Expected volatility</t>
  </si>
  <si>
    <t>162.90%</t>
  </si>
  <si>
    <t>179.70%</t>
  </si>
  <si>
    <t>Expected life of option</t>
  </si>
  <si>
    <t>6 years 1 month 17 days</t>
  </si>
  <si>
    <t>6 years</t>
  </si>
  <si>
    <t>Risk free interest rate</t>
  </si>
  <si>
    <t>1.50%</t>
  </si>
  <si>
    <t>1.70%</t>
  </si>
  <si>
    <t>Expected dividend yield</t>
  </si>
  <si>
    <t>Stock-Based Compensation (Details 1) - Stock Options [Member]</t>
  </si>
  <si>
    <t>Sep. 30, 2016$ / sharesshares</t>
  </si>
  <si>
    <t>Schedule of Stock Options, Non-employee Stock Option and Unvested Stock Options</t>
  </si>
  <si>
    <t>Beginning Balance, Number of Options/Warrants | shares</t>
  </si>
  <si>
    <t>Share-based Compensation Arrangement by Share-based Payment Award, Options, Grants in Period, Gross | shares</t>
  </si>
  <si>
    <t>Expired or canceled, during the period | shares</t>
  </si>
  <si>
    <t>Forfeited, during the period | shares</t>
  </si>
  <si>
    <t>Ending Balance, Number of Options/Warrants | shares</t>
  </si>
  <si>
    <t>Options/Warrants exercisable | shares</t>
  </si>
  <si>
    <t>Beginning Balance, Weighted Average Exercise Price | $ / shares</t>
  </si>
  <si>
    <t>Granted, Weighted Average Exercise Price | $ / shares</t>
  </si>
  <si>
    <t>Expired or canceled, during the period | $ / shares</t>
  </si>
  <si>
    <t>Forfeited, Weighted Average Exercise Price | $ / shares</t>
  </si>
  <si>
    <t>Ending Balance, Weighted Average Exercise Price | $ / shares</t>
  </si>
  <si>
    <t>Exercisable, Weighted Average Exercise Price | $ / shares</t>
  </si>
  <si>
    <t>Stock-Based Compensation (Details 2) - Restricted Stock Awards [Member]</t>
  </si>
  <si>
    <t>Schedule of restricted stock award and non-employee stock option activity</t>
  </si>
  <si>
    <t>Beginning balance | shares</t>
  </si>
  <si>
    <t>Granted | shares</t>
  </si>
  <si>
    <t>Ending balance | shares</t>
  </si>
  <si>
    <t>Weighted average grant date fair value, Beginning balance | $ / shares</t>
  </si>
  <si>
    <t>Weighted average grant date fair value, Granted | $ / shares</t>
  </si>
  <si>
    <t>Weighted average grant date fair value, Expired or canceled | $ / shares</t>
  </si>
  <si>
    <t>Weighted average grant date fair value, Forfeited | $ / shares</t>
  </si>
  <si>
    <t>Weighted average grant date fair value, Ending balance | $ / shares</t>
  </si>
  <si>
    <t>Stock-Based Compensation (Details Textual) - USD ($)</t>
  </si>
  <si>
    <t>Jun. 30, 2015</t>
  </si>
  <si>
    <t>Stock-Based Compensation (Textual)</t>
  </si>
  <si>
    <t>Stock options outstanding, intrinsic value</t>
  </si>
  <si>
    <t>Stock options exercisable, intrinsic value</t>
  </si>
  <si>
    <t>Total unrecognized compensation expenses</t>
  </si>
  <si>
    <t>Weighted average expected recognition period of compensation cost not yet recognized</t>
  </si>
  <si>
    <t>2 years 9 months</t>
  </si>
  <si>
    <t>Aggregate fair value of option granted</t>
  </si>
  <si>
    <t>Stock option, granted</t>
  </si>
  <si>
    <t>Stock option cancellation, description</t>
  </si>
  <si>
    <t>On March 3, 2016, the Company entered into a restricted stock cancellation and release agreement with Clifford Lerner, the Company’s Chairman of the Board of Directors, pursuant to which the Company cancelled a grant of 5,000,000 restricted shares of common stock awarded to Mr. Lerner on April 10, 2013 that would have vested 50% on the third anniversary of the date of grant and 50% on the fourth anniversary of the date of grant. Subsequently, on March 3, 2016, the Board of Directors awarded Mr. Lerner a replacement award of 5,000,000 restricted shares that vest 100% on the (10th) tenth anniversary of the date of grant, provided Mr. Lerner is providing services to the Company on such date.</t>
  </si>
  <si>
    <t>Unvested Restricted Stock Awards [Member]</t>
  </si>
  <si>
    <t>7 years 3 months 11 days</t>
  </si>
  <si>
    <t>2016 Plan [Member]</t>
  </si>
  <si>
    <t>Number of shares authorized under, Option</t>
  </si>
  <si>
    <t>Percentage of common stock delivered pursuant to incentive stock options</t>
  </si>
  <si>
    <t>100.00%</t>
  </si>
  <si>
    <t>Number of stock reserved for issuance</t>
  </si>
  <si>
    <t>2011 Plan [Member]</t>
  </si>
  <si>
    <t>Subsequent Event [Member] | Stock Options [Member]</t>
  </si>
  <si>
    <t>Vesting of shares underlying outstanding stock options</t>
  </si>
  <si>
    <t>Restricted stock award agreements description</t>
  </si>
  <si>
    <t>Under our outstanding stock option award agreements, the Merger constituted a change of control that caused the accelerated vesting of 50% of the shares underlying each outstanding stock option award, with the remaining 50% of the shares underlying each such award to vest on the one-year anniversary of the Merger.</t>
  </si>
  <si>
    <t>Subsequent Event [Member] | Restricted Stock Awards [Member]</t>
  </si>
  <si>
    <t>Under our outstanding restricted stock award agreements, the Merger constituted a change of control that caused the accelerated vesting of 50% of the shares underlying each restricted stock award, with the remaining 50% of the shares underlying each such award to vest on the one-year anniversary of the Merger. Accordingly, as a result of the Merger</t>
  </si>
  <si>
    <t>Common Stock Warrants (Details) - USD ($)</t>
  </si>
  <si>
    <t>Common Stock Warrants (Textual)</t>
  </si>
  <si>
    <t>Warrants expiration date</t>
  </si>
  <si>
    <t>Feb. 13,
		2020</t>
  </si>
  <si>
    <t>Warrants exercise price</t>
  </si>
  <si>
    <t>Fair value of common stock issued in exchange for warrants</t>
  </si>
  <si>
    <t>Gain on extinguishment of warrant liabilities</t>
  </si>
  <si>
    <t>Sigma [Member]</t>
  </si>
  <si>
    <t>Sigma [Member] | Exchange Agreement [Member]</t>
  </si>
  <si>
    <t>Newly issued shares of common stock</t>
  </si>
  <si>
    <t>Sigma II [Member]</t>
  </si>
  <si>
    <t>Sigma II [Member] | Exchange Agreement [Member]</t>
  </si>
  <si>
    <t>Net Loss Per Share of Common Stock (Details) - shares</t>
  </si>
  <si>
    <t>Stock Option and Warrants [Member]</t>
  </si>
  <si>
    <t>Earnings (Loss) Per Share of Common Stock (Textual)</t>
  </si>
  <si>
    <t>Shares issuable excluded from computation of diluted net loss per share</t>
  </si>
  <si>
    <t>Commitments (Details)</t>
  </si>
  <si>
    <t>Feb. 04, 2015USD ($)</t>
  </si>
  <si>
    <t>Oct. 31, 2014Agreement</t>
  </si>
  <si>
    <t>Sep. 30, 2016USD ($)</t>
  </si>
  <si>
    <t>Sep. 30, 2015USD ($)</t>
  </si>
  <si>
    <t>Dec. 31, 2013USD ($)</t>
  </si>
  <si>
    <t>Nov. 30, 2015USD ($)</t>
  </si>
  <si>
    <t>Feb. 28, 2015USD ($)</t>
  </si>
  <si>
    <t>Commitments (Textual)</t>
  </si>
  <si>
    <t>Security deposit</t>
  </si>
  <si>
    <t>Expiration date of lease</t>
  </si>
  <si>
    <t>Mar. 4,
		2022</t>
  </si>
  <si>
    <t>Monthly office rent payments on operating lease</t>
  </si>
  <si>
    <t>Office Space [Member]</t>
  </si>
  <si>
    <t>Rent expense</t>
  </si>
  <si>
    <t>Number of lease agreements cancelled | Agreement</t>
  </si>
  <si>
    <t>Description of capital lease agreements</t>
  </si>
  <si>
    <t>Two HP lease agreements were canceled due to price negotiations and we entered into two new three-year lease agreements with HP for equipment and certain financed items.</t>
  </si>
  <si>
    <t>Amortization expense for capital leases</t>
  </si>
  <si>
    <t>Rent payments for equipment under capital leases</t>
  </si>
  <si>
    <t>Equinix [Member]</t>
  </si>
  <si>
    <t>Monthly recurring fees</t>
  </si>
  <si>
    <t>Nonrecurring fees</t>
  </si>
  <si>
    <t>Description of renewal of service agreement</t>
  </si>
  <si>
    <t>Agreement automatically renews for additional twelve month terms unless earlier terminated by either party.</t>
  </si>
  <si>
    <t>Hosting expense</t>
  </si>
  <si>
    <t>Related Party Transactions (Details) - USD ($)</t>
  </si>
  <si>
    <t>Jan. 31, 2013</t>
  </si>
  <si>
    <t>Related Party Transactions (textual)</t>
  </si>
  <si>
    <t>Stock based compensation expense relating to non employee restricted stock awards.</t>
  </si>
  <si>
    <t>Consulting expense</t>
  </si>
  <si>
    <t>Darrell Lerner [Member]</t>
  </si>
  <si>
    <t>Consulting agreement term</t>
  </si>
  <si>
    <t>3 years</t>
  </si>
  <si>
    <t>Initial compensation fee</t>
  </si>
  <si>
    <t>Consulting fees per month</t>
  </si>
  <si>
    <t>Compensation Agreement Term</t>
  </si>
  <si>
    <t>2 years</t>
  </si>
  <si>
    <t>Darrell Lerner [Member] | Issuance One [Member]</t>
  </si>
  <si>
    <t>Issuance of restricted shares of common stock</t>
  </si>
  <si>
    <t>Darrell Lerner [Member] | Issuance Two [Member]</t>
  </si>
  <si>
    <t>Darrell Lerner [Member] | Issuance Three [Member]</t>
  </si>
  <si>
    <t>Subsequent Events (Details) - Subsequent Event [Member]</t>
  </si>
  <si>
    <t>Oct. 07, 2016shares</t>
  </si>
  <si>
    <t>Subsequent Events (Textual)</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55839</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2257694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76</v>
      </c>
      <c t="s" s="2" r="B1">
        <v>1</v>
      </c>
    </row>
    <row spans="1:2" r="2">
      <c t="s" s="2" r="B2">
        <v>2</v>
      </c>
    </row>
    <row spans="1:2" r="3">
      <c t="s" s="3" r="A3">
        <v>174</v>
      </c>
    </row>
    <row spans="1:2" r="4">
      <c t="s" s="4" r="A4">
        <v>176</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460494</v>
      </c>
      <c t="n" s="7" r="C3">
        <v>2131262</v>
      </c>
    </row>
    <row spans="1:3" r="4">
      <c t="s" s="4" r="A4">
        <v>26</v>
      </c>
      <c t="n" s="6" r="B4">
        <v>161140</v>
      </c>
      <c t="n" s="6" r="C4">
        <v>165853</v>
      </c>
    </row>
    <row spans="1:3" r="5">
      <c t="s" s="4" r="A5">
        <v>27</v>
      </c>
      <c t="n" s="6" r="B5">
        <v>192490</v>
      </c>
      <c t="n" s="6" r="C5">
        <v>206547</v>
      </c>
    </row>
    <row spans="1:3" r="6">
      <c t="s" s="4" r="A6">
        <v>28</v>
      </c>
      <c t="n" s="6" r="B6">
        <v>190000</v>
      </c>
      <c t="s" s="4" r="C6">
        <v>29</v>
      </c>
    </row>
    <row spans="1:3" r="7">
      <c t="s" s="4" r="A7">
        <v>30</v>
      </c>
      <c t="n" s="6" r="B7">
        <v>61248</v>
      </c>
      <c t="n" s="6" r="C7">
        <v>108871</v>
      </c>
    </row>
    <row spans="1:3" r="8">
      <c t="s" s="4" r="A8">
        <v>31</v>
      </c>
      <c t="n" s="6" r="B8">
        <v>2065372</v>
      </c>
      <c t="n" s="6" r="C8">
        <v>2612533</v>
      </c>
    </row>
    <row spans="1:3" r="9">
      <c t="s" s="4" r="A9">
        <v>32</v>
      </c>
      <c t="n" s="6" r="B9">
        <v>293175</v>
      </c>
      <c t="n" s="6" r="C9">
        <v>387617</v>
      </c>
    </row>
    <row spans="1:3" r="10">
      <c t="s" s="4" r="A10">
        <v>33</v>
      </c>
      <c t="n" s="6" r="B10">
        <v>82452</v>
      </c>
      <c t="n" s="6" r="C10">
        <v>81123</v>
      </c>
    </row>
    <row spans="1:3" r="11">
      <c t="s" s="4" r="A11">
        <v>34</v>
      </c>
      <c t="n" s="6" r="B11">
        <v>279410</v>
      </c>
      <c t="n" s="6" r="C11">
        <v>279410</v>
      </c>
    </row>
    <row spans="1:3" r="12">
      <c t="s" s="4" r="A12">
        <v>35</v>
      </c>
      <c t="s" s="4" r="B12">
        <v>29</v>
      </c>
      <c t="n" s="6" r="C12">
        <v>200000</v>
      </c>
    </row>
    <row spans="1:3" r="13">
      <c t="s" s="4" r="A13">
        <v>36</v>
      </c>
      <c t="n" s="6" r="B13">
        <v>2720409</v>
      </c>
      <c t="n" s="6" r="C13">
        <v>3560683</v>
      </c>
    </row>
    <row spans="1:3" r="14">
      <c t="s" s="3" r="A14">
        <v>37</v>
      </c>
    </row>
    <row spans="1:3" r="15">
      <c t="s" s="4" r="A15">
        <v>38</v>
      </c>
      <c t="n" s="6" r="B15">
        <v>1380328</v>
      </c>
      <c t="n" s="6" r="C15">
        <v>1065662</v>
      </c>
    </row>
    <row spans="1:3" r="16">
      <c t="s" s="4" r="A16">
        <v>39</v>
      </c>
      <c t="n" s="6" r="B16">
        <v>320719</v>
      </c>
      <c t="n" s="6" r="C16">
        <v>367018</v>
      </c>
    </row>
    <row spans="1:3" r="17">
      <c t="s" s="4" r="A17">
        <v>40</v>
      </c>
      <c t="n" s="6" r="B17">
        <v>1345856</v>
      </c>
      <c t="n" s="6" r="C17">
        <v>1505862</v>
      </c>
    </row>
    <row spans="1:3" r="18">
      <c t="s" s="4" r="A18">
        <v>41</v>
      </c>
      <c t="n" s="6" r="B18">
        <v>200000</v>
      </c>
      <c t="s" s="4" r="C18">
        <v>29</v>
      </c>
    </row>
    <row spans="1:3" r="19">
      <c t="s" s="4" r="A19">
        <v>42</v>
      </c>
      <c t="n" s="6" r="B19">
        <v>2546926</v>
      </c>
      <c t="s" s="4" r="C19">
        <v>29</v>
      </c>
    </row>
    <row spans="1:3" r="20">
      <c t="s" s="4" r="A20">
        <v>43</v>
      </c>
      <c t="n" s="6" r="B20">
        <v>5793829</v>
      </c>
      <c t="n" s="6" r="C20">
        <v>2938542</v>
      </c>
    </row>
    <row spans="1:3" r="21">
      <c t="s" s="4" r="A21">
        <v>44</v>
      </c>
      <c t="n" s="6" r="B21">
        <v>116240</v>
      </c>
      <c t="n" s="6" r="C21">
        <v>99595</v>
      </c>
    </row>
    <row spans="1:3" r="22">
      <c t="s" s="4" r="A22">
        <v>42</v>
      </c>
      <c t="s" s="4" r="B22">
        <v>29</v>
      </c>
      <c t="n" s="6" r="C22">
        <v>1636585</v>
      </c>
    </row>
    <row spans="1:3" r="23">
      <c t="s" s="4" r="A23">
        <v>45</v>
      </c>
      <c t="n" s="6" r="B23">
        <v>20000</v>
      </c>
      <c t="n" s="6" r="C23">
        <v>473425</v>
      </c>
    </row>
    <row spans="1:3" r="24">
      <c t="s" s="4" r="A24">
        <v>46</v>
      </c>
      <c t="n" s="6" r="B24">
        <v>12786</v>
      </c>
      <c t="n" s="6" r="C24">
        <v>75560</v>
      </c>
    </row>
    <row spans="1:3" r="25">
      <c t="s" s="4" r="A25">
        <v>47</v>
      </c>
      <c t="n" s="6" r="B25">
        <v>5942855</v>
      </c>
      <c t="n" s="6" r="C25">
        <v>5223707</v>
      </c>
    </row>
    <row spans="1:3" r="26">
      <c t="s" s="4" r="A26">
        <v>48</v>
      </c>
      <c t="s" s="4" r="B26">
        <v>29</v>
      </c>
      <c t="s" s="4" r="C26">
        <v>29</v>
      </c>
    </row>
    <row spans="1:3" r="27">
      <c t="s" s="3" r="A27">
        <v>49</v>
      </c>
    </row>
    <row spans="1:3" r="28">
      <c t="s" s="4" r="A28">
        <v>50</v>
      </c>
      <c t="s" s="4" r="B28">
        <v>29</v>
      </c>
      <c t="s" s="4" r="C28">
        <v>29</v>
      </c>
    </row>
    <row spans="1:3" r="29">
      <c t="s" s="4" r="A29">
        <v>51</v>
      </c>
      <c t="n" s="6" r="B29">
        <v>41693</v>
      </c>
      <c t="n" s="6" r="C29">
        <v>39693</v>
      </c>
    </row>
    <row spans="1:3" r="30">
      <c t="s" s="4" r="A30">
        <v>52</v>
      </c>
      <c t="n" s="6" r="B30">
        <v>13706358</v>
      </c>
      <c t="n" s="6" r="C30">
        <v>12974409</v>
      </c>
    </row>
    <row spans="1:3" r="31">
      <c t="s" s="4" r="A31">
        <v>53</v>
      </c>
      <c t="n" s="6" r="B31">
        <v>-16970497</v>
      </c>
      <c t="n" s="6" r="C31">
        <v>-14677126</v>
      </c>
    </row>
    <row spans="1:3" r="32">
      <c t="s" s="4" r="A32">
        <v>54</v>
      </c>
      <c t="n" s="6" r="B32">
        <v>-3222446</v>
      </c>
      <c t="n" s="6" r="C32">
        <v>-1663024</v>
      </c>
    </row>
    <row spans="1:3" r="33">
      <c t="s" s="4" r="A33">
        <v>55</v>
      </c>
      <c t="n" s="7" r="B33">
        <v>2720409</v>
      </c>
      <c t="n" s="7" r="C33">
        <v>35606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94</v>
      </c>
      <c t="s" s="2" r="B1">
        <v>1</v>
      </c>
    </row>
    <row spans="1:2" r="2">
      <c t="s" s="2" r="B2">
        <v>2</v>
      </c>
    </row>
    <row spans="1:2" r="3">
      <c t="s" s="3" r="A3">
        <v>146</v>
      </c>
    </row>
    <row spans="1:2" r="4">
      <c t="s" s="4" r="A4">
        <v>195</v>
      </c>
      <c t="s" s="4" r="B4">
        <v>196</v>
      </c>
    </row>
    <row spans="1:2" r="5">
      <c t="s" s="4" r="A5">
        <v>197</v>
      </c>
      <c t="s" s="4" r="B5">
        <v>198</v>
      </c>
    </row>
    <row spans="1:2" r="6">
      <c t="s" s="4" r="A6">
        <v>199</v>
      </c>
      <c t="s" s="4" r="B6">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1</v>
      </c>
      <c t="s" s="2" r="B1">
        <v>1</v>
      </c>
    </row>
    <row spans="1:2" r="2">
      <c t="s" s="2" r="B2">
        <v>2</v>
      </c>
    </row>
    <row spans="1:2" r="3">
      <c t="s" s="3" r="A3">
        <v>149</v>
      </c>
    </row>
    <row spans="1:2" r="4">
      <c t="s" s="4" r="A4">
        <v>202</v>
      </c>
      <c t="s" s="4" r="B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55</v>
      </c>
    </row>
    <row spans="1:2" r="4">
      <c t="s" s="4" r="A4">
        <v>205</v>
      </c>
      <c t="s" s="4" r="B4">
        <v>206</v>
      </c>
    </row>
    <row spans="1:2" r="5">
      <c t="s" s="4" r="A5">
        <v>207</v>
      </c>
      <c t="s" s="4" r="B5">
        <v>208</v>
      </c>
    </row>
    <row spans="1:2" r="6">
      <c t="s" s="4" r="A6">
        <v>209</v>
      </c>
      <c t="s" s="4" r="B6">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1</v>
      </c>
      <c t="s" s="2" r="B1">
        <v>1</v>
      </c>
    </row>
    <row spans="1:2" r="2">
      <c t="s" s="2" r="B2">
        <v>2</v>
      </c>
    </row>
    <row spans="1:2" r="3">
      <c t="s" s="3" r="A3">
        <v>158</v>
      </c>
    </row>
    <row spans="1:2" r="4">
      <c t="s" s="4" r="A4">
        <v>212</v>
      </c>
      <c t="s" s="4" r="B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14</v>
      </c>
      <c t="s" s="2" r="B1">
        <v>1</v>
      </c>
    </row>
    <row spans="1:2" r="2">
      <c t="s" s="2" r="B2">
        <v>2</v>
      </c>
    </row>
    <row spans="1:2" r="3">
      <c t="s" s="3" r="A3">
        <v>167</v>
      </c>
    </row>
    <row spans="1:2" r="4">
      <c t="s" s="4" r="A4">
        <v>215</v>
      </c>
      <c t="s" s="4" r="B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218</v>
      </c>
    </row>
    <row spans="1:2" r="4">
      <c t="s" s="4" r="A4">
        <v>219</v>
      </c>
      <c t="s" s="4" r="B4">
        <v>220</v>
      </c>
    </row>
    <row spans="1:2" r="5">
      <c t="s" s="4" r="A5">
        <v>221</v>
      </c>
    </row>
    <row spans="1:2" r="6">
      <c t="s" s="3" r="A6">
        <v>218</v>
      </c>
    </row>
    <row spans="1:2" r="7">
      <c t="s" s="4" r="A7">
        <v>222</v>
      </c>
      <c t="s" s="4" r="B7">
        <v>223</v>
      </c>
    </row>
    <row spans="1:2" r="8">
      <c t="s" s="4" r="A8">
        <v>224</v>
      </c>
    </row>
    <row spans="1:2" r="9">
      <c t="s" s="3" r="A9">
        <v>218</v>
      </c>
    </row>
    <row spans="1:2" r="10">
      <c t="s" s="4" r="A10">
        <v>225</v>
      </c>
      <c t="s" s="4" r="B10">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6</v>
      </c>
      <c t="s" s="2" r="B1">
        <v>2</v>
      </c>
      <c t="s" s="2" r="C1">
        <v>23</v>
      </c>
    </row>
    <row spans="1:3" r="2">
      <c t="s" s="3" r="A2">
        <v>57</v>
      </c>
    </row>
    <row spans="1:3" r="3">
      <c t="s" s="4" r="A3">
        <v>58</v>
      </c>
      <c t="n" s="7" r="B3">
        <v>62793</v>
      </c>
      <c t="n" s="7" r="C3">
        <v>55468</v>
      </c>
    </row>
    <row spans="1:3" r="4">
      <c t="s" s="4" r="A4">
        <v>59</v>
      </c>
      <c t="n" s="8" r="B4">
        <v>0.001</v>
      </c>
      <c t="n" s="8" r="C4">
        <v>0.001</v>
      </c>
    </row>
    <row spans="1:3" r="5">
      <c t="s" s="4" r="A5">
        <v>60</v>
      </c>
      <c t="n" s="6" r="B5">
        <v>10000000</v>
      </c>
      <c t="n" s="6" r="C5">
        <v>10000000</v>
      </c>
    </row>
    <row spans="1:3" r="6">
      <c t="s" s="4" r="A6">
        <v>61</v>
      </c>
      <c t="s" s="4" r="B6">
        <v>29</v>
      </c>
      <c t="s" s="4" r="C6">
        <v>29</v>
      </c>
    </row>
    <row spans="1:3" r="7">
      <c t="s" s="4" r="A7">
        <v>62</v>
      </c>
      <c t="s" s="4" r="B7">
        <v>29</v>
      </c>
      <c t="s" s="4" r="C7">
        <v>29</v>
      </c>
    </row>
    <row spans="1:3" r="8">
      <c t="s" s="4" r="A8">
        <v>63</v>
      </c>
      <c t="n" s="8" r="B8">
        <v>0.001</v>
      </c>
      <c t="n" s="8" r="C8">
        <v>0.001</v>
      </c>
    </row>
    <row spans="1:3" r="9">
      <c t="s" s="4" r="A9">
        <v>64</v>
      </c>
      <c t="n" s="6" r="B9">
        <v>500000000</v>
      </c>
      <c t="n" s="6" r="C9">
        <v>500000000</v>
      </c>
    </row>
    <row spans="1:3" r="10">
      <c t="s" s="4" r="A10">
        <v>65</v>
      </c>
      <c t="n" s="6" r="B10">
        <v>52017826</v>
      </c>
      <c t="n" s="6" r="C10">
        <v>50017826</v>
      </c>
    </row>
    <row spans="1:3" r="11">
      <c t="s" s="4" r="A11">
        <v>66</v>
      </c>
      <c t="n" s="6" r="B11">
        <v>41692826</v>
      </c>
      <c t="n" s="6" r="C11">
        <v>396928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27</v>
      </c>
      <c t="s" s="2" r="B1">
        <v>228</v>
      </c>
      <c t="s" s="2" r="C1">
        <v>2</v>
      </c>
    </row>
    <row spans="1:3" r="2">
      <c t="s" s="3" r="A2">
        <v>229</v>
      </c>
    </row>
    <row spans="1:3" r="3">
      <c t="s" s="4" r="A3">
        <v>230</v>
      </c>
      <c t="n" s="7" r="C3">
        <v>3000000</v>
      </c>
    </row>
    <row spans="1:3" r="4">
      <c t="s" s="4" r="A4">
        <v>231</v>
      </c>
    </row>
    <row spans="1:3" r="5">
      <c t="s" s="3" r="A5">
        <v>229</v>
      </c>
    </row>
    <row spans="1:3" r="6">
      <c t="s" s="4" r="A6">
        <v>230</v>
      </c>
      <c t="n" s="7" r="B6">
        <v>3000000</v>
      </c>
    </row>
    <row spans="1:3" r="7">
      <c t="s" s="4" r="A7">
        <v>232</v>
      </c>
      <c t="s" s="4" r="B7">
        <v>233</v>
      </c>
    </row>
    <row spans="1:3" r="8">
      <c t="s" s="4" r="A8">
        <v>234</v>
      </c>
      <c t="s" s="4" r="B8">
        <v>235</v>
      </c>
    </row>
    <row spans="1:3" r="9">
      <c t="s" s="4" r="A9">
        <v>236</v>
      </c>
      <c t="s" s="4" r="B9">
        <v>237</v>
      </c>
    </row>
    <row spans="1:3" r="10">
      <c t="s" s="4" r="A10">
        <v>238</v>
      </c>
      <c t="n" s="6" r="B10">
        <v>925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39</v>
      </c>
      <c t="s" s="2" r="B1">
        <v>2</v>
      </c>
      <c t="s" s="2" r="C1">
        <v>23</v>
      </c>
    </row>
    <row spans="1:3" r="2">
      <c t="s" s="3" r="A2">
        <v>149</v>
      </c>
    </row>
    <row spans="1:3" r="3">
      <c t="s" s="4" r="A3">
        <v>115</v>
      </c>
      <c t="n" s="7" r="B3">
        <v>255283</v>
      </c>
      <c t="n" s="7" r="C3">
        <v>262015</v>
      </c>
    </row>
    <row spans="1:3" r="4">
      <c t="s" s="4" r="A4">
        <v>240</v>
      </c>
      <c t="n" s="6" r="B4">
        <v>-62793</v>
      </c>
      <c t="n" s="6" r="C4">
        <v>-55468</v>
      </c>
    </row>
    <row spans="1:3" r="5">
      <c t="s" s="4" r="A5">
        <v>241</v>
      </c>
      <c t="n" s="7" r="B5">
        <v>192490</v>
      </c>
      <c t="n" s="7" r="C5">
        <v>20654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t="s" s="1" r="A1">
        <v>242</v>
      </c>
      <c t="s" s="2" r="B1">
        <v>1</v>
      </c>
      <c t="s" s="2" r="C1">
        <v>243</v>
      </c>
    </row>
    <row spans="1:3" r="2">
      <c t="s" s="2" r="B2">
        <v>2</v>
      </c>
      <c t="s" s="2" r="C2">
        <v>23</v>
      </c>
    </row>
    <row spans="1:3" r="3">
      <c t="s" s="3" r="A3">
        <v>244</v>
      </c>
    </row>
    <row spans="1:3" r="4">
      <c t="s" s="4" r="A4">
        <v>245</v>
      </c>
      <c t="n" s="7" r="B4">
        <v>77076</v>
      </c>
      <c t="n" s="7" r="C4">
        <v>147582</v>
      </c>
    </row>
    <row spans="1:3" r="5">
      <c t="s" s="4" r="A5">
        <v>246</v>
      </c>
      <c t="n" s="7" r="B5">
        <v>86795</v>
      </c>
      <c t="n" s="7" r="C5">
        <v>76074</v>
      </c>
    </row>
    <row spans="1:3" r="6">
      <c t="s" s="4" r="A6">
        <v>247</v>
      </c>
      <c t="s" s="4" r="B6">
        <v>248</v>
      </c>
      <c t="s" s="4" r="C6">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 customWidth="1" max="5" min="5" width="14"/>
    <col customWidth="1" max="6" min="6" width="14"/>
  </cols>
  <sheetData>
    <row spans="1:6" r="1">
      <c t="s" s="1" r="A1">
        <v>250</v>
      </c>
      <c t="s" s="2" r="B1">
        <v>251</v>
      </c>
    </row>
    <row spans="1:6" r="2">
      <c t="s" s="2" r="B2">
        <v>252</v>
      </c>
      <c t="s" s="2" r="C2">
        <v>2</v>
      </c>
      <c t="s" s="2" r="D2">
        <v>23</v>
      </c>
      <c t="s" s="2" r="E2">
        <v>253</v>
      </c>
      <c t="s" s="2" r="F2">
        <v>254</v>
      </c>
    </row>
    <row spans="1:6" r="3">
      <c t="s" s="3" r="A3">
        <v>255</v>
      </c>
    </row>
    <row spans="1:6" r="4">
      <c t="s" s="4" r="A4">
        <v>256</v>
      </c>
      <c t="n" s="7" r="F4">
        <v>135000</v>
      </c>
    </row>
    <row spans="1:6" r="5">
      <c t="s" s="4" r="A5">
        <v>34</v>
      </c>
      <c t="n" s="7" r="C5">
        <v>279410</v>
      </c>
      <c t="n" s="7" r="D5">
        <v>279410</v>
      </c>
    </row>
    <row spans="1:6" r="6">
      <c t="s" s="4" r="A6">
        <v>34</v>
      </c>
      <c t="n" s="7" r="B6">
        <v>3751</v>
      </c>
      <c t="n" s="7" r="E6">
        <v>200659</v>
      </c>
    </row>
    <row spans="1:6" r="7">
      <c t="s" s="4" r="A7">
        <v>257</v>
      </c>
    </row>
    <row spans="1:6" r="8">
      <c t="s" s="3" r="A8">
        <v>255</v>
      </c>
    </row>
    <row spans="1:6" r="9">
      <c t="s" s="4" r="A9">
        <v>34</v>
      </c>
      <c t="n" s="6" r="C9">
        <v>200659</v>
      </c>
      <c t="n" s="6" r="D9">
        <v>200659</v>
      </c>
    </row>
    <row spans="1:6" r="10">
      <c t="s" s="4" r="A10">
        <v>258</v>
      </c>
    </row>
    <row spans="1:6" r="11">
      <c t="s" s="3" r="A11">
        <v>255</v>
      </c>
    </row>
    <row spans="1:6" r="12">
      <c t="s" s="4" r="A12">
        <v>34</v>
      </c>
      <c t="n" s="6" r="C12">
        <v>3751</v>
      </c>
      <c t="n" s="6" r="D12">
        <v>3751</v>
      </c>
    </row>
    <row spans="1:6" r="13">
      <c t="s" s="4" r="A13">
        <v>259</v>
      </c>
    </row>
    <row spans="1:6" r="14">
      <c t="s" s="3" r="A14">
        <v>255</v>
      </c>
    </row>
    <row spans="1:6" r="15">
      <c t="s" s="4" r="A15">
        <v>34</v>
      </c>
      <c t="n" s="7" r="C15">
        <v>75000</v>
      </c>
      <c t="n" s="7" r="D15">
        <v>75000</v>
      </c>
    </row>
    <row spans="1:6" r="16">
      <c t="s" s="4" r="A16">
        <v>260</v>
      </c>
      <c t="n" s="7" r="B16">
        <v>6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61</v>
      </c>
      <c t="s" s="2" r="B1">
        <v>2</v>
      </c>
      <c t="s" s="2" r="C1">
        <v>23</v>
      </c>
    </row>
    <row spans="1:3" r="2">
      <c t="s" s="3" r="A2">
        <v>262</v>
      </c>
    </row>
    <row spans="1:3" r="3">
      <c t="s" s="4" r="A3">
        <v>263</v>
      </c>
      <c t="n" s="7" r="B3">
        <v>20000</v>
      </c>
      <c t="n" s="7" r="C3">
        <v>473425</v>
      </c>
    </row>
    <row spans="1:3" r="4">
      <c t="s" s="4" r="A4">
        <v>264</v>
      </c>
    </row>
    <row spans="1:3" r="5">
      <c t="s" s="3" r="A5">
        <v>262</v>
      </c>
    </row>
    <row spans="1:3" r="6">
      <c t="s" s="4" r="A6">
        <v>263</v>
      </c>
      <c t="s" s="4" r="B6">
        <v>29</v>
      </c>
      <c t="n" s="6" r="C6">
        <v>273425</v>
      </c>
    </row>
    <row spans="1:3" r="7">
      <c t="s" s="4" r="A7">
        <v>265</v>
      </c>
    </row>
    <row spans="1:3" r="8">
      <c t="s" s="3" r="A8">
        <v>262</v>
      </c>
    </row>
    <row spans="1:3" r="9">
      <c t="s" s="4" r="A9">
        <v>263</v>
      </c>
      <c t="n" s="6" r="B9">
        <v>20000</v>
      </c>
      <c t="n" s="6" r="C9">
        <v>200000</v>
      </c>
    </row>
    <row spans="1:3" r="10">
      <c t="s" s="4" r="A10">
        <v>266</v>
      </c>
    </row>
    <row spans="1:3" r="11">
      <c t="s" s="3" r="A11">
        <v>262</v>
      </c>
    </row>
    <row spans="1:3" r="12">
      <c t="s" s="4" r="A12">
        <v>263</v>
      </c>
      <c t="s" s="4" r="B12">
        <v>29</v>
      </c>
      <c t="s" s="4" r="C12">
        <v>29</v>
      </c>
    </row>
    <row spans="1:3" r="13">
      <c t="s" s="4" r="A13">
        <v>267</v>
      </c>
    </row>
    <row spans="1:3" r="14">
      <c t="s" s="3" r="A14">
        <v>262</v>
      </c>
    </row>
    <row spans="1:3" r="15">
      <c t="s" s="4" r="A15">
        <v>263</v>
      </c>
      <c t="s" s="4" r="B15">
        <v>29</v>
      </c>
      <c t="s" s="4" r="C15">
        <v>29</v>
      </c>
    </row>
    <row spans="1:3" r="16">
      <c t="s" s="4" r="A16">
        <v>268</v>
      </c>
    </row>
    <row spans="1:3" r="17">
      <c t="s" s="3" r="A17">
        <v>262</v>
      </c>
    </row>
    <row spans="1:3" r="18">
      <c t="s" s="4" r="A18">
        <v>263</v>
      </c>
      <c t="s" s="4" r="B18">
        <v>29</v>
      </c>
      <c t="s" s="4" r="C18">
        <v>29</v>
      </c>
    </row>
    <row spans="1:3" r="19">
      <c t="s" s="4" r="A19">
        <v>269</v>
      </c>
    </row>
    <row spans="1:3" r="20">
      <c t="s" s="3" r="A20">
        <v>262</v>
      </c>
    </row>
    <row spans="1:3" r="21">
      <c t="s" s="4" r="A21">
        <v>263</v>
      </c>
      <c t="s" s="4" r="B21">
        <v>29</v>
      </c>
      <c t="s" s="4" r="C21">
        <v>29</v>
      </c>
    </row>
    <row spans="1:3" r="22">
      <c t="s" s="4" r="A22">
        <v>270</v>
      </c>
    </row>
    <row spans="1:3" r="23">
      <c t="s" s="3" r="A23">
        <v>262</v>
      </c>
    </row>
    <row spans="1:3" r="24">
      <c t="s" s="4" r="A24">
        <v>263</v>
      </c>
      <c t="s" s="4" r="B24">
        <v>29</v>
      </c>
      <c t="s" s="4" r="C24">
        <v>29</v>
      </c>
    </row>
    <row spans="1:3" r="25">
      <c t="s" s="4" r="A25">
        <v>271</v>
      </c>
    </row>
    <row spans="1:3" r="26">
      <c t="s" s="3" r="A26">
        <v>262</v>
      </c>
    </row>
    <row spans="1:3" r="27">
      <c t="s" s="4" r="A27">
        <v>263</v>
      </c>
      <c t="s" s="4" r="B27">
        <v>29</v>
      </c>
      <c t="s" s="4" r="C27">
        <v>29</v>
      </c>
    </row>
    <row spans="1:3" r="28">
      <c t="s" s="4" r="A28">
        <v>272</v>
      </c>
    </row>
    <row spans="1:3" r="29">
      <c t="s" s="3" r="A29">
        <v>262</v>
      </c>
    </row>
    <row spans="1:3" r="30">
      <c t="s" s="4" r="A30">
        <v>263</v>
      </c>
      <c t="n" s="6" r="B30">
        <v>20000</v>
      </c>
      <c t="n" s="6" r="C30">
        <v>473425</v>
      </c>
    </row>
    <row spans="1:3" r="31">
      <c t="s" s="4" r="A31">
        <v>273</v>
      </c>
    </row>
    <row spans="1:3" r="32">
      <c t="s" s="3" r="A32">
        <v>262</v>
      </c>
    </row>
    <row spans="1:3" r="33">
      <c t="s" s="4" r="A33">
        <v>263</v>
      </c>
      <c t="s" s="4" r="B33">
        <v>29</v>
      </c>
      <c t="n" s="6" r="C33">
        <v>273425</v>
      </c>
    </row>
    <row spans="1:3" r="34">
      <c t="s" s="4" r="A34">
        <v>274</v>
      </c>
    </row>
    <row spans="1:3" r="35">
      <c t="s" s="3" r="A35">
        <v>262</v>
      </c>
    </row>
    <row spans="1:3" r="36">
      <c t="s" s="4" r="A36">
        <v>263</v>
      </c>
      <c t="n" s="7" r="B36">
        <v>20000</v>
      </c>
      <c t="n" s="7" r="C36">
        <v>2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5"/>
    <col customWidth="1" max="3" min="3" width="24"/>
  </cols>
  <sheetData>
    <row spans="1:3" r="1">
      <c t="s" s="1" r="A1">
        <v>275</v>
      </c>
      <c t="s" s="2" r="B1">
        <v>1</v>
      </c>
      <c t="s" s="2" r="C1">
        <v>243</v>
      </c>
    </row>
    <row spans="1:3" r="2">
      <c t="s" s="2" r="B2">
        <v>2</v>
      </c>
      <c t="s" s="2" r="C2">
        <v>23</v>
      </c>
    </row>
    <row spans="1:3" r="3">
      <c t="s" s="4" r="A3">
        <v>264</v>
      </c>
    </row>
    <row spans="1:3" r="4">
      <c t="s" s="3" r="A4">
        <v>207</v>
      </c>
    </row>
    <row spans="1:3" r="5">
      <c t="s" s="4" r="A5">
        <v>276</v>
      </c>
      <c t="n" s="9" r="C5">
        <v>0.08</v>
      </c>
    </row>
    <row spans="1:3" r="6">
      <c t="s" s="4" r="A6">
        <v>277</v>
      </c>
      <c t="n" s="9" r="C6">
        <v>0.64</v>
      </c>
    </row>
    <row spans="1:3" r="7">
      <c t="s" s="4" r="A7">
        <v>278</v>
      </c>
      <c t="s" s="4" r="C7">
        <v>279</v>
      </c>
    </row>
    <row spans="1:3" r="8">
      <c t="s" s="4" r="A8">
        <v>280</v>
      </c>
      <c t="s" s="4" r="C8">
        <v>281</v>
      </c>
    </row>
    <row spans="1:3" r="9">
      <c t="s" s="4" r="A9">
        <v>282</v>
      </c>
      <c t="s" s="4" r="C9">
        <v>283</v>
      </c>
    </row>
    <row spans="1:3" r="10">
      <c t="s" s="4" r="A10">
        <v>284</v>
      </c>
      <c t="s" s="4" r="C10">
        <v>285</v>
      </c>
    </row>
    <row spans="1:3" r="11">
      <c t="s" s="4" r="A11">
        <v>286</v>
      </c>
    </row>
    <row spans="1:3" r="12">
      <c t="s" s="3" r="A12">
        <v>207</v>
      </c>
    </row>
    <row spans="1:3" r="13">
      <c t="s" s="4" r="A13">
        <v>276</v>
      </c>
      <c t="n" s="9" r="B13">
        <v>0.16</v>
      </c>
      <c t="n" s="9" r="C13">
        <v>0.08</v>
      </c>
    </row>
    <row spans="1:3" r="14">
      <c t="s" s="4" r="A14">
        <v>277</v>
      </c>
      <c t="n" s="9" r="B14">
        <v>0.2</v>
      </c>
      <c t="n" s="9" r="C14">
        <v>0.2</v>
      </c>
    </row>
    <row spans="1:3" r="15">
      <c t="s" s="4" r="A15">
        <v>278</v>
      </c>
      <c t="s" s="4" r="B15">
        <v>287</v>
      </c>
      <c t="s" s="4" r="C15">
        <v>288</v>
      </c>
    </row>
    <row spans="1:3" r="16">
      <c t="s" s="4" r="A16">
        <v>280</v>
      </c>
      <c t="s" s="4" r="B16">
        <v>289</v>
      </c>
      <c t="s" s="4" r="C16">
        <v>281</v>
      </c>
    </row>
    <row spans="1:3" r="17">
      <c t="s" s="4" r="A17">
        <v>282</v>
      </c>
      <c t="s" s="4" r="B17">
        <v>290</v>
      </c>
      <c t="s" s="4" r="C17">
        <v>291</v>
      </c>
    </row>
    <row spans="1:3" r="18">
      <c t="s" s="4" r="A18">
        <v>284</v>
      </c>
      <c t="s" s="4" r="B18">
        <v>285</v>
      </c>
      <c t="s" s="4" r="C18">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2</v>
      </c>
      <c t="s" s="2" r="B1">
        <v>68</v>
      </c>
      <c t="s" s="2" r="D1">
        <v>1</v>
      </c>
    </row>
    <row spans="1:5" r="2">
      <c t="s" s="2" r="B2">
        <v>2</v>
      </c>
      <c t="s" s="2" r="C2">
        <v>69</v>
      </c>
      <c t="s" s="2" r="D2">
        <v>2</v>
      </c>
      <c t="s" s="2" r="E2">
        <v>69</v>
      </c>
    </row>
    <row spans="1:5" r="3">
      <c t="s" s="3" r="A3">
        <v>293</v>
      </c>
    </row>
    <row spans="1:5" r="4">
      <c t="s" s="4" r="A4">
        <v>294</v>
      </c>
      <c t="n" s="7" r="B4">
        <v>1330000</v>
      </c>
      <c t="n" s="7" r="C4">
        <v>1703425</v>
      </c>
      <c t="n" s="7" r="D4">
        <v>473425</v>
      </c>
      <c t="n" s="7" r="E4">
        <v>23425</v>
      </c>
    </row>
    <row spans="1:5" r="5">
      <c t="s" s="4" r="A5">
        <v>295</v>
      </c>
      <c t="s" s="4" r="B5">
        <v>29</v>
      </c>
      <c t="s" s="4" r="C5">
        <v>29</v>
      </c>
      <c t="s" s="4" r="D5">
        <v>29</v>
      </c>
      <c t="n" s="6" r="E5">
        <v>2090000</v>
      </c>
    </row>
    <row spans="1:5" r="6">
      <c t="s" s="4" r="A6">
        <v>296</v>
      </c>
      <c t="n" s="6" r="B6">
        <v>-950000</v>
      </c>
      <c t="s" s="4" r="C6">
        <v>29</v>
      </c>
      <c t="n" s="6" r="D6">
        <v>-950000</v>
      </c>
      <c t="s" s="4" r="E6">
        <v>29</v>
      </c>
    </row>
    <row spans="1:5" r="7">
      <c t="s" s="4" r="A7">
        <v>83</v>
      </c>
      <c t="n" s="6" r="B7">
        <v>-360000</v>
      </c>
      <c t="n" s="6" r="C7">
        <v>-870000</v>
      </c>
      <c t="n" s="6" r="D7">
        <v>496575</v>
      </c>
      <c t="n" s="6" r="E7">
        <v>-1280000</v>
      </c>
    </row>
    <row spans="1:5" r="8">
      <c t="s" s="4" r="A8">
        <v>297</v>
      </c>
      <c t="n" s="7" r="B8">
        <v>20000</v>
      </c>
      <c t="n" s="7" r="C8">
        <v>833425</v>
      </c>
      <c t="n" s="7" r="D8">
        <v>20000</v>
      </c>
      <c t="n" s="7" r="E8">
        <v>8334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0"/>
  </cols>
  <sheetData>
    <row spans="1:2" r="1">
      <c t="s" s="1" r="A1">
        <v>298</v>
      </c>
      <c t="s" s="2" r="B1">
        <v>299</v>
      </c>
    </row>
    <row spans="1:2" r="2">
      <c t="s" s="4" r="A2">
        <v>300</v>
      </c>
    </row>
    <row spans="1:2" r="3">
      <c t="s" s="3" r="A3">
        <v>301</v>
      </c>
    </row>
    <row spans="1:2" r="4">
      <c t="s" s="4" r="A4">
        <v>302</v>
      </c>
      <c t="n" s="6" r="B4">
        <v>2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03</v>
      </c>
      <c t="s" s="2" r="B1">
        <v>2</v>
      </c>
      <c t="s" s="2" r="C1">
        <v>23</v>
      </c>
    </row>
    <row spans="1:3" r="2">
      <c t="s" s="3" r="A2">
        <v>212</v>
      </c>
    </row>
    <row spans="1:3" r="3">
      <c t="s" s="4" r="A3">
        <v>304</v>
      </c>
      <c t="n" s="7" r="B3">
        <v>800841</v>
      </c>
      <c t="n" s="7" r="C3">
        <v>788639</v>
      </c>
    </row>
    <row spans="1:3" r="4">
      <c t="s" s="4" r="A4">
        <v>305</v>
      </c>
      <c t="n" s="6" r="B4">
        <v>-507666</v>
      </c>
      <c t="n" s="6" r="C4">
        <v>-401022</v>
      </c>
    </row>
    <row spans="1:3" r="5">
      <c t="s" s="4" r="A5">
        <v>306</v>
      </c>
      <c t="n" s="6" r="B5">
        <v>293175</v>
      </c>
      <c t="n" s="6" r="C5">
        <v>387617</v>
      </c>
    </row>
    <row spans="1:3" r="6">
      <c t="s" s="4" r="A6">
        <v>307</v>
      </c>
    </row>
    <row spans="1:3" r="7">
      <c t="s" s="3" r="A7">
        <v>212</v>
      </c>
    </row>
    <row spans="1:3" r="8">
      <c t="s" s="4" r="A8">
        <v>304</v>
      </c>
      <c t="n" s="6" r="B8">
        <v>268427</v>
      </c>
      <c t="n" s="6" r="C8">
        <v>260355</v>
      </c>
    </row>
    <row spans="1:3" r="9">
      <c t="s" s="4" r="A9">
        <v>308</v>
      </c>
    </row>
    <row spans="1:3" r="10">
      <c t="s" s="3" r="A10">
        <v>212</v>
      </c>
    </row>
    <row spans="1:3" r="11">
      <c t="s" s="4" r="A11">
        <v>304</v>
      </c>
      <c t="n" s="6" r="B11">
        <v>98160</v>
      </c>
      <c t="n" s="6" r="C11">
        <v>98160</v>
      </c>
    </row>
    <row spans="1:3" r="12">
      <c t="s" s="4" r="A12">
        <v>309</v>
      </c>
    </row>
    <row spans="1:3" r="13">
      <c t="s" s="3" r="A13">
        <v>212</v>
      </c>
    </row>
    <row spans="1:3" r="14">
      <c t="s" s="4" r="A14">
        <v>304</v>
      </c>
      <c t="n" s="6" r="B14">
        <v>21026</v>
      </c>
      <c t="n" s="6" r="C14">
        <v>21026</v>
      </c>
    </row>
    <row spans="1:3" r="15">
      <c t="s" s="4" r="A15">
        <v>310</v>
      </c>
    </row>
    <row spans="1:3" r="16">
      <c t="s" s="3" r="A16">
        <v>212</v>
      </c>
    </row>
    <row spans="1:3" r="17">
      <c t="s" s="4" r="A17">
        <v>304</v>
      </c>
      <c t="n" s="6" r="B17">
        <v>10968</v>
      </c>
      <c t="n" s="6" r="C17">
        <v>10968</v>
      </c>
    </row>
    <row spans="1:3" r="18">
      <c t="s" s="4" r="A18">
        <v>311</v>
      </c>
    </row>
    <row spans="1:3" r="19">
      <c t="s" s="3" r="A19">
        <v>212</v>
      </c>
    </row>
    <row spans="1:3" r="20">
      <c t="s" s="4" r="A20">
        <v>304</v>
      </c>
      <c t="n" s="6" r="B20">
        <v>143155</v>
      </c>
      <c t="n" s="6" r="C20">
        <v>139025</v>
      </c>
    </row>
    <row spans="1:3" r="21">
      <c t="s" s="4" r="A21">
        <v>312</v>
      </c>
    </row>
    <row spans="1:3" r="22">
      <c t="s" s="3" r="A22">
        <v>212</v>
      </c>
    </row>
    <row spans="1:3" r="23">
      <c t="s" s="4" r="A23">
        <v>304</v>
      </c>
      <c t="n" s="6" r="B23">
        <v>40500</v>
      </c>
      <c t="n" s="6" r="C23">
        <v>40500</v>
      </c>
    </row>
    <row spans="1:3" r="24">
      <c t="s" s="4" r="A24">
        <v>313</v>
      </c>
    </row>
    <row spans="1:3" r="25">
      <c t="s" s="3" r="A25">
        <v>212</v>
      </c>
    </row>
    <row spans="1:3" r="26">
      <c t="s" s="4" r="A26">
        <v>304</v>
      </c>
      <c t="n" s="7" r="B26">
        <v>218605</v>
      </c>
      <c t="n" s="7" r="C26">
        <v>21860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314</v>
      </c>
      <c t="s" s="2" r="B1">
        <v>68</v>
      </c>
      <c t="s" s="2" r="D1">
        <v>1</v>
      </c>
    </row>
    <row spans="1:5" r="2">
      <c t="s" s="2" r="B2">
        <v>2</v>
      </c>
      <c t="s" s="2" r="C2">
        <v>69</v>
      </c>
      <c t="s" s="2" r="D2">
        <v>2</v>
      </c>
      <c t="s" s="2" r="E2">
        <v>69</v>
      </c>
    </row>
    <row spans="1:5" r="3">
      <c t="s" s="3" r="A3">
        <v>315</v>
      </c>
    </row>
    <row spans="1:5" r="4">
      <c t="s" s="4" r="A4">
        <v>316</v>
      </c>
      <c t="n" s="7" r="B4">
        <v>34860</v>
      </c>
      <c t="n" s="7" r="C4">
        <v>35576</v>
      </c>
      <c t="n" s="7" r="D4">
        <v>106646</v>
      </c>
      <c t="n" s="7" r="E4">
        <v>13158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2373273</v>
      </c>
      <c t="n" s="7" r="C4">
        <v>2791722</v>
      </c>
      <c t="n" s="7" r="D4">
        <v>7340054</v>
      </c>
      <c t="n" s="7" r="E4">
        <v>8996899</v>
      </c>
    </row>
    <row spans="1:5" r="5">
      <c t="s" s="4" r="A5">
        <v>72</v>
      </c>
      <c t="n" s="6" r="B5">
        <v>142268</v>
      </c>
      <c t="n" s="6" r="C5">
        <v>134971</v>
      </c>
      <c t="n" s="6" r="D5">
        <v>466715</v>
      </c>
      <c t="n" s="6" r="E5">
        <v>304415</v>
      </c>
    </row>
    <row spans="1:5" r="6">
      <c t="s" s="4" r="A6">
        <v>73</v>
      </c>
      <c t="n" s="6" r="B6">
        <v>2515541</v>
      </c>
      <c t="n" s="6" r="C6">
        <v>2926693</v>
      </c>
      <c t="n" s="6" r="D6">
        <v>7806769</v>
      </c>
      <c t="n" s="6" r="E6">
        <v>9301314</v>
      </c>
    </row>
    <row spans="1:5" r="7">
      <c t="s" s="3" r="A7">
        <v>74</v>
      </c>
    </row>
    <row spans="1:5" r="8">
      <c t="s" s="4" r="A8">
        <v>75</v>
      </c>
      <c t="n" s="6" r="B8">
        <v>397963</v>
      </c>
      <c t="n" s="6" r="C8">
        <v>424889</v>
      </c>
      <c t="n" s="6" r="D8">
        <v>1239586</v>
      </c>
      <c t="n" s="6" r="E8">
        <v>1306148</v>
      </c>
    </row>
    <row spans="1:5" r="9">
      <c t="s" s="4" r="A9">
        <v>76</v>
      </c>
      <c t="n" s="6" r="B9">
        <v>1170469</v>
      </c>
      <c t="n" s="6" r="C9">
        <v>1043905</v>
      </c>
      <c t="n" s="6" r="D9">
        <v>3676309</v>
      </c>
      <c t="n" s="6" r="E9">
        <v>4224528</v>
      </c>
    </row>
    <row spans="1:5" r="10">
      <c t="s" s="4" r="A10">
        <v>77</v>
      </c>
      <c t="n" s="6" r="B10">
        <v>422582</v>
      </c>
      <c t="n" s="6" r="C10">
        <v>464632</v>
      </c>
      <c t="n" s="6" r="D10">
        <v>1308580</v>
      </c>
      <c t="n" s="6" r="E10">
        <v>1635433</v>
      </c>
    </row>
    <row spans="1:5" r="11">
      <c t="s" s="4" r="A11">
        <v>78</v>
      </c>
      <c t="n" s="6" r="B11">
        <v>1040923</v>
      </c>
      <c t="n" s="6" r="C11">
        <v>890562</v>
      </c>
      <c t="n" s="6" r="D11">
        <v>2734845</v>
      </c>
      <c t="n" s="6" r="E11">
        <v>3253651</v>
      </c>
    </row>
    <row spans="1:5" r="12">
      <c t="s" s="4" r="A12">
        <v>79</v>
      </c>
      <c t="n" s="6" r="B12">
        <v>3031937</v>
      </c>
      <c t="n" s="6" r="C12">
        <v>2823988</v>
      </c>
      <c t="n" s="6" r="D12">
        <v>8959320</v>
      </c>
      <c t="n" s="6" r="E12">
        <v>10419760</v>
      </c>
    </row>
    <row spans="1:5" r="13">
      <c t="s" s="4" r="A13">
        <v>80</v>
      </c>
      <c t="n" s="6" r="B13">
        <v>-516396</v>
      </c>
      <c t="n" s="6" r="C13">
        <v>102705</v>
      </c>
      <c t="n" s="6" r="D13">
        <v>-1152551</v>
      </c>
      <c t="n" s="6" r="E13">
        <v>-1118446</v>
      </c>
    </row>
    <row spans="1:5" r="14">
      <c t="s" s="4" r="A14">
        <v>81</v>
      </c>
      <c t="n" s="6" r="B14">
        <v>-431269</v>
      </c>
      <c t="n" s="6" r="C14">
        <v>-433351</v>
      </c>
      <c t="n" s="6" r="D14">
        <v>-1284245</v>
      </c>
      <c t="n" s="6" r="E14">
        <v>-1100366</v>
      </c>
    </row>
    <row spans="1:5" r="15">
      <c t="s" s="4" r="A15">
        <v>82</v>
      </c>
      <c t="n" s="6" r="B15">
        <v>650000</v>
      </c>
      <c t="s" s="4" r="C15">
        <v>29</v>
      </c>
      <c t="n" s="6" r="D15">
        <v>650000</v>
      </c>
      <c t="s" s="4" r="E15">
        <v>29</v>
      </c>
    </row>
    <row spans="1:5" r="16">
      <c t="s" s="4" r="A16">
        <v>83</v>
      </c>
      <c t="n" s="6" r="B16">
        <v>360000</v>
      </c>
      <c t="n" s="6" r="C16">
        <v>870000</v>
      </c>
      <c t="n" s="6" r="D16">
        <v>-496575</v>
      </c>
      <c t="n" s="6" r="E16">
        <v>1280000</v>
      </c>
    </row>
    <row spans="1:5" r="17">
      <c t="s" s="4" r="A17">
        <v>84</v>
      </c>
      <c t="n" s="6" r="B17">
        <v>-10000</v>
      </c>
      <c t="s" s="4" r="C17">
        <v>29</v>
      </c>
      <c t="n" s="6" r="D17">
        <v>-10000</v>
      </c>
      <c t="s" s="4" r="E17">
        <v>29</v>
      </c>
    </row>
    <row spans="1:5" r="18">
      <c t="s" s="4" r="A18">
        <v>85</v>
      </c>
      <c t="n" s="6" r="B18">
        <v>52335</v>
      </c>
      <c t="n" s="6" r="C18">
        <v>539354</v>
      </c>
      <c t="n" s="6" r="D18">
        <v>-2293371</v>
      </c>
      <c t="n" s="6" r="E18">
        <v>-938812</v>
      </c>
    </row>
    <row spans="1:5" r="19">
      <c t="s" s="4" r="A19">
        <v>86</v>
      </c>
      <c t="s" s="4" r="B19">
        <v>29</v>
      </c>
      <c t="s" s="4" r="C19">
        <v>29</v>
      </c>
      <c t="s" s="4" r="D19">
        <v>29</v>
      </c>
      <c t="s" s="4" r="E19">
        <v>29</v>
      </c>
    </row>
    <row spans="1:5" r="20">
      <c t="s" s="4" r="A20">
        <v>87</v>
      </c>
      <c t="n" s="7" r="B20">
        <v>52335</v>
      </c>
      <c t="n" s="7" r="C20">
        <v>539354</v>
      </c>
      <c t="n" s="7" r="D20">
        <v>-2293371</v>
      </c>
      <c t="n" s="7" r="E20">
        <v>-938812</v>
      </c>
    </row>
    <row spans="1:5" r="21">
      <c t="s" s="3" r="A21">
        <v>88</v>
      </c>
    </row>
    <row spans="1:5" r="22">
      <c t="s" s="4" r="A22">
        <v>89</v>
      </c>
      <c t="n" s="7" r="B22">
        <v>0</v>
      </c>
      <c t="n" s="9" r="C22">
        <v>0.01</v>
      </c>
      <c t="n" s="9" r="D22">
        <v>-0.06</v>
      </c>
      <c t="n" s="9" r="E22">
        <v>-0.03</v>
      </c>
    </row>
    <row spans="1:5" r="23">
      <c t="s" s="3" r="A23">
        <v>90</v>
      </c>
    </row>
    <row spans="1:5" r="24">
      <c t="s" s="4" r="A24">
        <v>89</v>
      </c>
      <c t="n" s="6" r="B24">
        <v>41431956</v>
      </c>
      <c t="n" s="6" r="C24">
        <v>39686087</v>
      </c>
      <c t="n" s="6" r="D24">
        <v>40276768</v>
      </c>
      <c t="n" s="6" r="E24">
        <v>395915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s="1" r="A1">
        <v>317</v>
      </c>
      <c t="s" s="2" r="B1">
        <v>1</v>
      </c>
    </row>
    <row spans="1:3" r="2">
      <c t="s" s="2" r="B2">
        <v>2</v>
      </c>
      <c t="s" s="2" r="C2">
        <v>23</v>
      </c>
    </row>
    <row spans="1:3" r="3">
      <c t="s" s="3" r="A3">
        <v>318</v>
      </c>
    </row>
    <row spans="1:3" r="4">
      <c t="s" s="4" r="A4">
        <v>33</v>
      </c>
      <c t="n" s="7" r="B4">
        <v>82452</v>
      </c>
      <c t="n" s="7" r="C4">
        <v>81123</v>
      </c>
    </row>
    <row spans="1:3" r="5">
      <c t="s" s="4" r="A5">
        <v>319</v>
      </c>
      <c t="s" s="4" r="B5">
        <v>320</v>
      </c>
    </row>
    <row spans="1:3" r="6">
      <c t="s" s="4" r="A6">
        <v>321</v>
      </c>
      <c t="s" s="4" r="B6">
        <v>322</v>
      </c>
    </row>
    <row spans="1:3" r="7">
      <c t="s" s="4" r="A7">
        <v>323</v>
      </c>
      <c t="s" s="4" r="B7">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s="1" r="A1">
        <v>325</v>
      </c>
      <c t="s" s="2" r="B1">
        <v>68</v>
      </c>
      <c t="s" s="2" r="D1">
        <v>1</v>
      </c>
    </row>
    <row spans="1:5" r="2">
      <c t="s" s="2" r="B2">
        <v>2</v>
      </c>
      <c t="s" s="2" r="C2">
        <v>69</v>
      </c>
      <c t="s" s="2" r="D2">
        <v>2</v>
      </c>
      <c t="s" s="2" r="E2">
        <v>69</v>
      </c>
    </row>
    <row spans="1:5" r="3">
      <c t="s" s="3" r="A3">
        <v>326</v>
      </c>
    </row>
    <row spans="1:5" r="4">
      <c t="s" s="4" r="A4">
        <v>86</v>
      </c>
      <c t="s" s="4" r="B4">
        <v>29</v>
      </c>
      <c t="s" s="4" r="C4">
        <v>29</v>
      </c>
      <c t="s" s="4" r="D4">
        <v>29</v>
      </c>
      <c t="s" s="4" r="E4">
        <v>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27</v>
      </c>
      <c t="s" s="2" r="B1">
        <v>2</v>
      </c>
      <c t="s" s="2" r="C1">
        <v>23</v>
      </c>
    </row>
    <row spans="1:3" r="2">
      <c t="s" s="3" r="A2">
        <v>215</v>
      </c>
    </row>
    <row spans="1:3" r="3">
      <c t="s" s="4" r="A3">
        <v>328</v>
      </c>
      <c t="n" s="7" r="B3">
        <v>134976</v>
      </c>
      <c t="n" s="7" r="C3">
        <v>176410</v>
      </c>
    </row>
    <row spans="1:3" r="4">
      <c t="s" s="4" r="A4">
        <v>329</v>
      </c>
      <c t="n" s="6" r="B4">
        <v>25000</v>
      </c>
      <c t="n" s="6" r="C4">
        <v>102200</v>
      </c>
    </row>
    <row spans="1:3" r="5">
      <c t="s" s="4" r="A5">
        <v>330</v>
      </c>
      <c t="n" s="6" r="B5">
        <v>82188</v>
      </c>
      <c t="n" s="6" r="C5">
        <v>73494</v>
      </c>
    </row>
    <row spans="1:3" r="6">
      <c t="s" s="4" r="A6">
        <v>331</v>
      </c>
      <c t="n" s="6" r="B6">
        <v>78555</v>
      </c>
      <c t="n" s="6" r="C6">
        <v>14914</v>
      </c>
    </row>
    <row spans="1:3" r="7">
      <c t="s" s="4" r="A7">
        <v>332</v>
      </c>
      <c t="n" s="7" r="B7">
        <v>320719</v>
      </c>
      <c t="n" s="7" r="C7">
        <v>3670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6"/>
    <col customWidth="1" max="5" min="5" width="14"/>
    <col customWidth="1" max="6" min="6" width="14"/>
    <col customWidth="1" max="7" min="7" width="14"/>
    <col customWidth="1" max="8" min="8" width="80"/>
    <col customWidth="1" max="9" min="9" width="14"/>
  </cols>
  <sheetData>
    <row spans="1:9" r="1">
      <c t="s" s="1" r="A1">
        <v>333</v>
      </c>
      <c t="s" s="2" r="B1">
        <v>334</v>
      </c>
      <c t="s" s="2" r="C1">
        <v>335</v>
      </c>
      <c t="s" s="2" r="D1">
        <v>336</v>
      </c>
      <c t="s" s="2" r="E1">
        <v>337</v>
      </c>
      <c t="s" s="2" r="F1">
        <v>2</v>
      </c>
      <c t="s" s="2" r="G1">
        <v>69</v>
      </c>
      <c t="s" s="2" r="H1">
        <v>2</v>
      </c>
      <c t="s" s="2" r="I1">
        <v>69</v>
      </c>
    </row>
    <row spans="1:9" r="2">
      <c t="s" s="3" r="A2">
        <v>338</v>
      </c>
    </row>
    <row spans="1:9" r="3">
      <c t="s" s="4" r="A3">
        <v>339</v>
      </c>
      <c t="n" s="7" r="F3">
        <v>3000000</v>
      </c>
      <c t="n" s="7" r="H3">
        <v>3000000</v>
      </c>
    </row>
    <row spans="1:9" r="4">
      <c t="s" s="4" r="A4">
        <v>340</v>
      </c>
      <c t="s" s="4" r="D4">
        <v>341</v>
      </c>
      <c t="s" s="4" r="H4">
        <v>342</v>
      </c>
    </row>
    <row spans="1:9" r="5">
      <c t="s" s="4" r="A5">
        <v>343</v>
      </c>
      <c t="n" s="7" r="H5">
        <v>240000</v>
      </c>
    </row>
    <row spans="1:9" r="6">
      <c t="s" s="4" r="A6">
        <v>344</v>
      </c>
      <c t="n" s="6" r="H6">
        <v>950000</v>
      </c>
    </row>
    <row spans="1:9" r="7">
      <c t="s" s="4" r="A7">
        <v>345</v>
      </c>
      <c t="n" s="7" r="F7">
        <v>267178</v>
      </c>
      <c t="n" s="7" r="G7">
        <v>267178</v>
      </c>
      <c t="n" s="6" r="H7">
        <v>792822</v>
      </c>
      <c t="n" s="7" r="I7">
        <v>665041</v>
      </c>
    </row>
    <row spans="1:9" r="8">
      <c t="s" s="4" r="A8">
        <v>346</v>
      </c>
    </row>
    <row spans="1:9" r="9">
      <c t="s" s="3" r="A9">
        <v>338</v>
      </c>
    </row>
    <row spans="1:9" r="10">
      <c t="s" s="4" r="A10">
        <v>347</v>
      </c>
      <c t="n" s="6" r="H10">
        <v>30000</v>
      </c>
    </row>
    <row spans="1:9" r="11">
      <c t="s" s="4" r="A11">
        <v>348</v>
      </c>
    </row>
    <row spans="1:9" r="12">
      <c t="s" s="3" r="A12">
        <v>338</v>
      </c>
    </row>
    <row spans="1:9" r="13">
      <c t="s" s="4" r="A13">
        <v>347</v>
      </c>
      <c t="n" s="6" r="H13">
        <v>342000</v>
      </c>
    </row>
    <row spans="1:9" r="14">
      <c t="s" s="4" r="A14">
        <v>349</v>
      </c>
    </row>
    <row spans="1:9" r="15">
      <c t="s" s="3" r="A15">
        <v>338</v>
      </c>
    </row>
    <row spans="1:9" r="16">
      <c t="s" s="4" r="A16">
        <v>350</v>
      </c>
      <c t="s" s="4" r="D16">
        <v>351</v>
      </c>
    </row>
    <row spans="1:9" r="17">
      <c t="s" s="4" r="A17">
        <v>340</v>
      </c>
      <c t="s" s="4" r="D17">
        <v>341</v>
      </c>
    </row>
    <row spans="1:9" r="18">
      <c t="s" s="4" r="A18">
        <v>352</v>
      </c>
      <c t="n" s="7" r="H18">
        <v>200000</v>
      </c>
    </row>
    <row spans="1:9" r="19">
      <c t="s" s="4" r="A19">
        <v>353</v>
      </c>
      <c t="s" s="4" r="B19">
        <v>354</v>
      </c>
    </row>
    <row spans="1:9" r="20">
      <c t="s" s="4" r="A20">
        <v>355</v>
      </c>
    </row>
    <row spans="1:9" r="21">
      <c t="s" s="3" r="A21">
        <v>338</v>
      </c>
    </row>
    <row spans="1:9" r="22">
      <c t="s" s="4" r="A22">
        <v>356</v>
      </c>
      <c t="n" s="7" r="E22">
        <v>3000000</v>
      </c>
    </row>
    <row spans="1:9" r="23">
      <c t="s" s="4" r="A23">
        <v>357</v>
      </c>
      <c t="n" s="6" r="E23">
        <v>350000</v>
      </c>
    </row>
    <row spans="1:9" r="24">
      <c t="s" s="4" r="A24">
        <v>339</v>
      </c>
      <c t="n" s="7" r="E24">
        <v>3000000</v>
      </c>
    </row>
    <row spans="1:9" r="25">
      <c t="s" s="4" r="A25">
        <v>358</v>
      </c>
      <c t="n" s="6" r="E25">
        <v>10500000</v>
      </c>
    </row>
    <row spans="1:9" r="26">
      <c t="s" s="4" r="A26">
        <v>359</v>
      </c>
      <c t="n" s="7" r="E26">
        <v>314249</v>
      </c>
    </row>
    <row spans="1:9" r="27">
      <c t="s" s="4" r="A27">
        <v>350</v>
      </c>
      <c t="s" s="4" r="F27">
        <v>237</v>
      </c>
      <c t="s" s="4" r="H27">
        <v>237</v>
      </c>
    </row>
    <row spans="1:9" r="28">
      <c t="s" s="4" r="A28">
        <v>340</v>
      </c>
      <c t="s" s="4" r="H28">
        <v>342</v>
      </c>
    </row>
    <row spans="1:9" r="29">
      <c t="s" s="4" r="A29">
        <v>360</v>
      </c>
      <c t="n" s="9" r="F29">
        <v>0.2</v>
      </c>
      <c t="n" s="9" r="H29">
        <v>0.2</v>
      </c>
    </row>
    <row spans="1:9" r="30">
      <c t="s" s="4" r="A30">
        <v>353</v>
      </c>
      <c t="s" s="4" r="H30">
        <v>361</v>
      </c>
    </row>
    <row spans="1:9" r="31">
      <c t="s" s="4" r="A31">
        <v>362</v>
      </c>
      <c t="s" s="4" r="H31">
        <v>363</v>
      </c>
    </row>
    <row spans="1:9" r="32">
      <c t="s" s="4" r="A32">
        <v>364</v>
      </c>
      <c t="n" s="7" r="F32">
        <v>90000</v>
      </c>
      <c t="n" s="6" r="G32">
        <v>90000</v>
      </c>
      <c t="n" s="7" r="H32">
        <v>270000</v>
      </c>
      <c t="n" s="6" r="I32">
        <v>226000</v>
      </c>
    </row>
    <row spans="1:9" r="33">
      <c t="s" s="4" r="A33">
        <v>365</v>
      </c>
      <c t="n" s="6" r="H33">
        <v>950000</v>
      </c>
    </row>
    <row spans="1:9" r="34">
      <c t="s" s="4" r="A34">
        <v>344</v>
      </c>
      <c t="n" s="6" r="H34">
        <v>798000</v>
      </c>
    </row>
    <row spans="1:9" r="35">
      <c t="s" s="4" r="A35">
        <v>345</v>
      </c>
      <c t="n" s="7" r="F35">
        <v>39604</v>
      </c>
      <c t="n" s="7" r="G35">
        <v>39604</v>
      </c>
      <c t="n" s="7" r="H35">
        <v>117519</v>
      </c>
      <c t="n" s="7" r="I35">
        <v>99801</v>
      </c>
    </row>
    <row spans="1:9" r="36">
      <c t="s" s="4" r="A36">
        <v>366</v>
      </c>
    </row>
    <row spans="1:9" r="37">
      <c t="s" s="3" r="A37">
        <v>338</v>
      </c>
    </row>
    <row spans="1:9" r="38">
      <c t="s" s="4" r="A38">
        <v>358</v>
      </c>
      <c t="n" s="6" r="H38">
        <v>4500000</v>
      </c>
    </row>
    <row spans="1:9" r="39">
      <c t="s" s="4" r="A39">
        <v>367</v>
      </c>
      <c t="n" s="6" r="H39">
        <v>150000</v>
      </c>
    </row>
    <row spans="1:9" r="40">
      <c t="s" s="4" r="A40">
        <v>343</v>
      </c>
      <c t="n" s="7" r="H40">
        <v>10000</v>
      </c>
    </row>
    <row spans="1:9" r="41">
      <c t="s" s="4" r="A41">
        <v>368</v>
      </c>
      <c t="n" s="7" r="H41">
        <v>150000</v>
      </c>
    </row>
    <row spans="1:9" r="42">
      <c t="s" s="4" r="A42">
        <v>300</v>
      </c>
    </row>
    <row spans="1:9" r="43">
      <c t="s" s="3" r="A43">
        <v>338</v>
      </c>
    </row>
    <row spans="1:9" r="44">
      <c t="s" s="4" r="A44">
        <v>369</v>
      </c>
      <c t="n" s="6" r="C44">
        <v>2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24"/>
    <col customWidth="1" max="3" min="3" width="14"/>
  </cols>
  <sheetData>
    <row spans="1:3" r="1">
      <c t="s" s="1" r="A1">
        <v>370</v>
      </c>
      <c t="s" s="2" r="B1">
        <v>1</v>
      </c>
    </row>
    <row spans="1:3" r="2">
      <c t="s" s="2" r="B2">
        <v>2</v>
      </c>
      <c t="s" s="2" r="C2">
        <v>69</v>
      </c>
    </row>
    <row spans="1:3" r="3">
      <c t="s" s="3" r="A3">
        <v>371</v>
      </c>
    </row>
    <row spans="1:3" r="4">
      <c t="s" s="4" r="A4">
        <v>372</v>
      </c>
      <c t="s" s="4" r="B4">
        <v>373</v>
      </c>
      <c t="s" s="4" r="C4">
        <v>374</v>
      </c>
    </row>
    <row spans="1:3" r="5">
      <c t="s" s="4" r="A5">
        <v>375</v>
      </c>
      <c t="s" s="4" r="B5">
        <v>376</v>
      </c>
      <c t="s" s="4" r="C5">
        <v>377</v>
      </c>
    </row>
    <row spans="1:3" r="6">
      <c t="s" s="4" r="A6">
        <v>378</v>
      </c>
      <c t="s" s="4" r="B6">
        <v>379</v>
      </c>
      <c t="s" s="4" r="C6">
        <v>380</v>
      </c>
    </row>
    <row spans="1:3" r="7">
      <c t="s" s="4" r="A7">
        <v>381</v>
      </c>
      <c t="s" s="4" r="B7">
        <v>285</v>
      </c>
      <c t="s" s="4" r="C7">
        <v>2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382</v>
      </c>
      <c t="s" s="2" r="B1">
        <v>1</v>
      </c>
    </row>
    <row spans="1:2" r="2">
      <c t="s" s="2" r="B2">
        <v>383</v>
      </c>
    </row>
    <row spans="1:2" r="3">
      <c t="s" s="3" r="A3">
        <v>384</v>
      </c>
    </row>
    <row spans="1:2" r="4">
      <c t="s" s="4" r="A4">
        <v>385</v>
      </c>
      <c t="n" s="6" r="B4">
        <v>6177203</v>
      </c>
    </row>
    <row spans="1:2" r="5">
      <c t="s" s="4" r="A5">
        <v>386</v>
      </c>
      <c t="n" s="6" r="B5">
        <v>437000</v>
      </c>
    </row>
    <row spans="1:2" r="6">
      <c t="s" s="4" r="A6">
        <v>387</v>
      </c>
      <c t="s" s="4" r="B6">
        <v>29</v>
      </c>
    </row>
    <row spans="1:2" r="7">
      <c t="s" s="4" r="A7">
        <v>388</v>
      </c>
      <c t="n" s="6" r="B7">
        <v>-278200</v>
      </c>
    </row>
    <row spans="1:2" r="8">
      <c t="s" s="4" r="A8">
        <v>389</v>
      </c>
      <c t="n" s="6" r="B8">
        <v>6336003</v>
      </c>
    </row>
    <row spans="1:2" r="9">
      <c t="s" s="4" r="A9">
        <v>390</v>
      </c>
      <c t="n" s="6" r="B9">
        <v>2803646</v>
      </c>
    </row>
    <row spans="1:2" r="10">
      <c t="s" s="4" r="A10">
        <v>391</v>
      </c>
      <c t="n" s="9" r="B10">
        <v>0.33</v>
      </c>
    </row>
    <row spans="1:2" r="11">
      <c t="s" s="4" r="A11">
        <v>392</v>
      </c>
      <c t="n" s="10" r="B11">
        <v>0.15</v>
      </c>
    </row>
    <row spans="1:2" r="12">
      <c t="s" s="4" r="A12">
        <v>393</v>
      </c>
      <c t="s" s="4" r="B12">
        <v>29</v>
      </c>
    </row>
    <row spans="1:2" r="13">
      <c t="s" s="4" r="A13">
        <v>394</v>
      </c>
      <c t="n" s="10" r="B13">
        <v>0.17</v>
      </c>
    </row>
    <row spans="1:2" r="14">
      <c t="s" s="4" r="A14">
        <v>395</v>
      </c>
      <c t="n" s="10" r="B14">
        <v>0.32</v>
      </c>
    </row>
    <row spans="1:2" r="15">
      <c t="s" s="4" r="A15">
        <v>396</v>
      </c>
      <c t="n" s="9" r="B15">
        <v>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30"/>
  </cols>
  <sheetData>
    <row spans="1:2" r="1">
      <c t="s" s="1" r="A1">
        <v>397</v>
      </c>
      <c t="s" s="2" r="B1">
        <v>1</v>
      </c>
    </row>
    <row spans="1:2" r="2">
      <c t="s" s="2" r="B2">
        <v>383</v>
      </c>
    </row>
    <row spans="1:2" r="3">
      <c t="s" s="3" r="A3">
        <v>398</v>
      </c>
    </row>
    <row spans="1:2" r="4">
      <c t="s" s="4" r="A4">
        <v>399</v>
      </c>
      <c t="n" s="6" r="B4">
        <v>10325000</v>
      </c>
    </row>
    <row spans="1:2" r="5">
      <c t="s" s="4" r="A5">
        <v>400</v>
      </c>
      <c t="n" s="6" r="B5">
        <v>5000000</v>
      </c>
    </row>
    <row spans="1:2" r="6">
      <c t="s" s="4" r="A6">
        <v>387</v>
      </c>
      <c t="n" s="6" r="B6">
        <v>-5000000</v>
      </c>
    </row>
    <row spans="1:2" r="7">
      <c t="s" s="4" r="A7">
        <v>388</v>
      </c>
      <c t="s" s="4" r="B7">
        <v>29</v>
      </c>
    </row>
    <row spans="1:2" r="8">
      <c t="s" s="4" r="A8">
        <v>401</v>
      </c>
      <c t="n" s="6" r="B8">
        <v>10325000</v>
      </c>
    </row>
    <row spans="1:2" r="9">
      <c t="s" s="4" r="A9">
        <v>402</v>
      </c>
      <c t="n" s="9" r="B9">
        <v>0.5600000000000001</v>
      </c>
    </row>
    <row spans="1:2" r="10">
      <c t="s" s="4" r="A10">
        <v>403</v>
      </c>
      <c t="n" s="10" r="B10">
        <v>0.11</v>
      </c>
    </row>
    <row spans="1:2" r="11">
      <c t="s" s="4" r="A11">
        <v>404</v>
      </c>
      <c t="n" s="10" r="B11">
        <v>0.52</v>
      </c>
    </row>
    <row spans="1:2" r="12">
      <c t="s" s="4" r="A12">
        <v>405</v>
      </c>
      <c t="s" s="4" r="B12">
        <v>29</v>
      </c>
    </row>
    <row spans="1:2" r="13">
      <c t="s" s="4" r="A13">
        <v>406</v>
      </c>
      <c t="n" s="9" r="B13">
        <v>0.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0"/>
    <col customWidth="1" max="6" min="6" width="14"/>
    <col customWidth="1" max="7" min="7" width="14"/>
  </cols>
  <sheetData>
    <row spans="1:7" r="1">
      <c t="s" s="1" r="A1">
        <v>407</v>
      </c>
      <c t="s" s="2" r="B1">
        <v>228</v>
      </c>
      <c t="s" s="2" r="C1">
        <v>2</v>
      </c>
      <c t="s" s="2" r="D1">
        <v>69</v>
      </c>
      <c t="s" s="2" r="E1">
        <v>2</v>
      </c>
      <c t="s" s="2" r="F1">
        <v>69</v>
      </c>
      <c t="s" s="2" r="G1">
        <v>408</v>
      </c>
    </row>
    <row spans="1:7" r="2">
      <c t="s" s="3" r="A2">
        <v>409</v>
      </c>
    </row>
    <row spans="1:7" r="3">
      <c t="s" s="4" r="A3">
        <v>109</v>
      </c>
      <c t="n" s="7" r="E3">
        <v>433949</v>
      </c>
      <c t="n" s="7" r="F3">
        <v>749730</v>
      </c>
    </row>
    <row spans="1:7" r="4">
      <c t="s" s="4" r="A4">
        <v>221</v>
      </c>
    </row>
    <row spans="1:7" r="5">
      <c t="s" s="3" r="A5">
        <v>409</v>
      </c>
    </row>
    <row spans="1:7" r="6">
      <c t="s" s="4" r="A6">
        <v>410</v>
      </c>
      <c t="n" s="7" r="C6">
        <v>269234</v>
      </c>
      <c t="n" s="6" r="E6">
        <v>269234</v>
      </c>
      <c t="n" s="7" r="G6">
        <v>151</v>
      </c>
    </row>
    <row spans="1:7" r="7">
      <c t="s" s="4" r="A7">
        <v>411</v>
      </c>
      <c t="n" s="6" r="C7">
        <v>33312</v>
      </c>
      <c t="n" s="6" r="E7">
        <v>33312</v>
      </c>
      <c t="n" s="7" r="G7">
        <v>0</v>
      </c>
    </row>
    <row spans="1:7" r="8">
      <c t="s" s="4" r="A8">
        <v>109</v>
      </c>
      <c t="n" s="6" r="C8">
        <v>39323</v>
      </c>
      <c t="n" s="7" r="D8">
        <v>28113</v>
      </c>
      <c t="n" s="6" r="E8">
        <v>120581</v>
      </c>
      <c t="n" s="6" r="F8">
        <v>98519</v>
      </c>
    </row>
    <row spans="1:7" r="9">
      <c t="s" s="4" r="A9">
        <v>412</v>
      </c>
      <c t="n" s="6" r="C9">
        <v>319088</v>
      </c>
      <c t="n" s="7" r="E9">
        <v>319088</v>
      </c>
    </row>
    <row spans="1:7" r="10">
      <c t="s" s="4" r="A10">
        <v>413</v>
      </c>
      <c t="s" s="4" r="E10">
        <v>414</v>
      </c>
    </row>
    <row spans="1:7" r="11">
      <c t="s" s="4" r="A11">
        <v>415</v>
      </c>
      <c t="n" s="6" r="D11">
        <v>119184</v>
      </c>
      <c t="n" s="7" r="E11">
        <v>61405</v>
      </c>
    </row>
    <row spans="1:7" r="12">
      <c t="s" s="4" r="A12">
        <v>416</v>
      </c>
      <c t="n" s="6" r="E12">
        <v>437000</v>
      </c>
    </row>
    <row spans="1:7" r="13">
      <c t="s" s="4" r="A13">
        <v>224</v>
      </c>
    </row>
    <row spans="1:7" r="14">
      <c t="s" s="3" r="A14">
        <v>409</v>
      </c>
    </row>
    <row spans="1:7" r="15">
      <c t="s" s="4" r="A15">
        <v>109</v>
      </c>
      <c t="n" s="6" r="C15">
        <v>103594</v>
      </c>
      <c t="n" s="7" r="D15">
        <v>215162</v>
      </c>
      <c t="n" s="7" r="E15">
        <v>313368</v>
      </c>
      <c t="n" s="7" r="F15">
        <v>651211</v>
      </c>
    </row>
    <row spans="1:7" r="16">
      <c t="s" s="4" r="A16">
        <v>417</v>
      </c>
      <c t="s" s="4" r="E16">
        <v>418</v>
      </c>
    </row>
    <row spans="1:7" r="17">
      <c t="s" s="4" r="A17">
        <v>419</v>
      </c>
    </row>
    <row spans="1:7" r="18">
      <c t="s" s="3" r="A18">
        <v>409</v>
      </c>
    </row>
    <row spans="1:7" r="19">
      <c t="s" s="4" r="A19">
        <v>412</v>
      </c>
      <c t="n" s="7" r="C19">
        <v>2337195</v>
      </c>
      <c t="n" s="7" r="E19">
        <v>2337195</v>
      </c>
    </row>
    <row spans="1:7" r="20">
      <c t="s" s="4" r="A20">
        <v>413</v>
      </c>
      <c t="s" s="4" r="E20">
        <v>420</v>
      </c>
    </row>
    <row spans="1:7" r="21">
      <c t="s" s="4" r="A21">
        <v>421</v>
      </c>
    </row>
    <row spans="1:7" r="22">
      <c t="s" s="3" r="A22">
        <v>409</v>
      </c>
    </row>
    <row spans="1:7" r="23">
      <c t="s" s="4" r="A23">
        <v>422</v>
      </c>
      <c t="n" s="6" r="C23">
        <v>15000000</v>
      </c>
      <c t="n" s="6" r="E23">
        <v>15000000</v>
      </c>
    </row>
    <row spans="1:7" r="24">
      <c t="s" s="4" r="A24">
        <v>423</v>
      </c>
      <c t="s" s="4" r="E24">
        <v>424</v>
      </c>
    </row>
    <row spans="1:7" r="25">
      <c t="s" s="4" r="A25">
        <v>425</v>
      </c>
      <c t="n" s="6" r="C25">
        <v>15045125</v>
      </c>
      <c t="n" s="6" r="E25">
        <v>15045125</v>
      </c>
    </row>
    <row spans="1:7" r="26">
      <c t="s" s="4" r="A26">
        <v>426</v>
      </c>
    </row>
    <row spans="1:7" r="27">
      <c t="s" s="3" r="A27">
        <v>409</v>
      </c>
    </row>
    <row spans="1:7" r="28">
      <c t="s" s="4" r="A28">
        <v>416</v>
      </c>
      <c t="n" s="6" r="E28">
        <v>6356128</v>
      </c>
    </row>
    <row spans="1:7" r="29">
      <c t="s" s="4" r="A29">
        <v>427</v>
      </c>
    </row>
    <row spans="1:7" r="30">
      <c t="s" s="3" r="A30">
        <v>409</v>
      </c>
    </row>
    <row spans="1:7" r="31">
      <c t="s" s="4" r="A31">
        <v>428</v>
      </c>
      <c t="n" s="6" r="B31">
        <v>6363878</v>
      </c>
    </row>
    <row spans="1:7" r="32">
      <c t="s" s="4" r="A32">
        <v>429</v>
      </c>
      <c t="s" s="4" r="B32">
        <v>430</v>
      </c>
    </row>
    <row spans="1:7" r="33">
      <c t="s" s="4" r="A33">
        <v>431</v>
      </c>
    </row>
    <row spans="1:7" r="34">
      <c t="s" s="3" r="A34">
        <v>409</v>
      </c>
    </row>
    <row spans="1:7" r="35">
      <c t="s" s="4" r="A35">
        <v>428</v>
      </c>
      <c t="n" s="6" r="B35">
        <v>1075000</v>
      </c>
    </row>
    <row spans="1:7" r="36">
      <c t="s" s="4" r="A36">
        <v>429</v>
      </c>
      <c t="s" s="4" r="B36">
        <v>4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9"/>
    <col customWidth="1" max="2" min="2" width="14"/>
    <col customWidth="1" max="3" min="3" width="16"/>
    <col customWidth="1" max="4" min="4" width="14"/>
    <col customWidth="1" max="5" min="5" width="14"/>
    <col customWidth="1" max="6" min="6" width="14"/>
    <col customWidth="1" max="7" min="7" width="14"/>
  </cols>
  <sheetData>
    <row spans="1:7" r="1">
      <c t="s" s="1" r="A1">
        <v>433</v>
      </c>
      <c t="s" s="2" r="B1">
        <v>335</v>
      </c>
      <c t="s" s="2" r="C1">
        <v>337</v>
      </c>
      <c t="s" s="2" r="D1">
        <v>2</v>
      </c>
      <c t="s" s="2" r="E1">
        <v>69</v>
      </c>
      <c t="s" s="2" r="F1">
        <v>2</v>
      </c>
      <c t="s" s="2" r="G1">
        <v>69</v>
      </c>
    </row>
    <row spans="1:7" r="2">
      <c t="s" s="3" r="A2">
        <v>434</v>
      </c>
    </row>
    <row spans="1:7" r="3">
      <c t="s" s="4" r="A3">
        <v>435</v>
      </c>
      <c t="s" s="4" r="C3">
        <v>436</v>
      </c>
    </row>
    <row spans="1:7" r="4">
      <c t="s" s="4" r="A4">
        <v>437</v>
      </c>
      <c t="n" s="9" r="C4">
        <v>0.35</v>
      </c>
    </row>
    <row spans="1:7" r="5">
      <c t="s" s="4" r="A5">
        <v>344</v>
      </c>
      <c t="n" s="7" r="F5">
        <v>950000</v>
      </c>
    </row>
    <row spans="1:7" r="6">
      <c t="s" s="4" r="A6">
        <v>438</v>
      </c>
      <c t="n" s="6" r="F6">
        <v>300000</v>
      </c>
    </row>
    <row spans="1:7" r="7">
      <c t="s" s="4" r="A7">
        <v>439</v>
      </c>
      <c t="n" s="7" r="D7">
        <v>650000</v>
      </c>
      <c t="s" s="4" r="E7">
        <v>29</v>
      </c>
      <c t="n" s="7" r="F7">
        <v>650000</v>
      </c>
      <c t="s" s="4" r="G7">
        <v>29</v>
      </c>
    </row>
    <row spans="1:7" r="8">
      <c t="s" s="4" r="A8">
        <v>440</v>
      </c>
    </row>
    <row spans="1:7" r="9">
      <c t="s" s="3" r="A9">
        <v>434</v>
      </c>
    </row>
    <row spans="1:7" r="10">
      <c t="s" s="4" r="A10">
        <v>358</v>
      </c>
      <c t="n" s="6" r="C10">
        <v>4500000</v>
      </c>
    </row>
    <row spans="1:7" r="11">
      <c t="s" s="4" r="A11">
        <v>441</v>
      </c>
    </row>
    <row spans="1:7" r="12">
      <c t="s" s="3" r="A12">
        <v>434</v>
      </c>
    </row>
    <row spans="1:7" r="13">
      <c t="s" s="4" r="A13">
        <v>358</v>
      </c>
      <c t="n" s="6" r="B13">
        <v>4500000</v>
      </c>
    </row>
    <row spans="1:7" r="14">
      <c t="s" s="4" r="A14">
        <v>437</v>
      </c>
      <c t="n" s="9" r="B14">
        <v>0.35</v>
      </c>
    </row>
    <row spans="1:7" r="15">
      <c t="s" s="4" r="A15">
        <v>442</v>
      </c>
      <c t="n" s="6" r="B15">
        <v>600000</v>
      </c>
    </row>
    <row spans="1:7" r="16">
      <c t="s" s="4" r="A16">
        <v>443</v>
      </c>
    </row>
    <row spans="1:7" r="17">
      <c t="s" s="3" r="A17">
        <v>434</v>
      </c>
    </row>
    <row spans="1:7" r="18">
      <c t="s" s="4" r="A18">
        <v>358</v>
      </c>
      <c t="n" s="6" r="C18">
        <v>10500000</v>
      </c>
    </row>
    <row spans="1:7" r="19">
      <c t="s" s="4" r="A19">
        <v>444</v>
      </c>
    </row>
    <row spans="1:7" r="20">
      <c t="s" s="3" r="A20">
        <v>434</v>
      </c>
    </row>
    <row spans="1:7" r="21">
      <c t="s" s="4" r="A21">
        <v>358</v>
      </c>
      <c t="n" s="6" r="B21">
        <v>10500000</v>
      </c>
    </row>
    <row spans="1:7" r="22">
      <c t="s" s="4" r="A22">
        <v>437</v>
      </c>
      <c t="n" s="9" r="B22">
        <v>0.35</v>
      </c>
    </row>
    <row spans="1:7" r="23">
      <c t="s" s="4" r="A23">
        <v>442</v>
      </c>
      <c t="n" s="6" r="B23">
        <v>14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445</v>
      </c>
      <c t="s" s="2" r="B1">
        <v>68</v>
      </c>
      <c t="s" s="2" r="D1">
        <v>1</v>
      </c>
    </row>
    <row spans="1:5" r="2">
      <c t="s" s="2" r="B2">
        <v>2</v>
      </c>
      <c t="s" s="2" r="C2">
        <v>69</v>
      </c>
      <c t="s" s="2" r="D2">
        <v>2</v>
      </c>
      <c t="s" s="2" r="E2">
        <v>69</v>
      </c>
    </row>
    <row spans="1:5" r="3">
      <c t="s" s="4" r="A3">
        <v>446</v>
      </c>
    </row>
    <row spans="1:5" r="4">
      <c t="s" s="3" r="A4">
        <v>447</v>
      </c>
    </row>
    <row spans="1:5" r="5">
      <c t="s" s="4" r="A5">
        <v>448</v>
      </c>
      <c t="n" s="6" r="B5">
        <v>16661003</v>
      </c>
      <c t="n" s="6" r="C5">
        <v>46688953</v>
      </c>
      <c t="n" s="6" r="D5">
        <v>16661003</v>
      </c>
      <c t="n" s="6" r="E5">
        <v>466889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spans="1:5" r="1">
      <c t="s" s="1" r="A1">
        <v>91</v>
      </c>
      <c t="s" s="2" r="B1">
        <v>92</v>
      </c>
      <c t="s" s="2" r="C1">
        <v>93</v>
      </c>
      <c t="s" s="2" r="D1">
        <v>94</v>
      </c>
      <c t="s" s="2" r="E1">
        <v>95</v>
      </c>
    </row>
    <row spans="1:5" r="2">
      <c t="s" s="4" r="A2">
        <v>96</v>
      </c>
      <c t="n" s="7" r="B2">
        <v>-1663024</v>
      </c>
      <c t="n" s="7" r="C2">
        <v>39693</v>
      </c>
      <c t="n" s="7" r="D2">
        <v>12974409</v>
      </c>
      <c t="n" s="7" r="E2">
        <v>-14677126</v>
      </c>
    </row>
    <row spans="1:5" r="3">
      <c t="s" s="4" r="A3">
        <v>97</v>
      </c>
      <c t="n" s="6" r="C3">
        <v>39692826</v>
      </c>
    </row>
    <row spans="1:5" r="4">
      <c t="s" s="4" r="A4">
        <v>98</v>
      </c>
      <c t="n" s="6" r="B4">
        <v>313368</v>
      </c>
      <c t="s" s="4" r="C4">
        <v>29</v>
      </c>
      <c t="n" s="6" r="D4">
        <v>313368</v>
      </c>
      <c t="s" s="4" r="E4">
        <v>29</v>
      </c>
    </row>
    <row spans="1:5" r="5">
      <c t="s" s="4" r="A5">
        <v>99</v>
      </c>
      <c t="n" s="6" r="B5">
        <v>120581</v>
      </c>
      <c t="s" s="4" r="C5">
        <v>29</v>
      </c>
      <c t="n" s="6" r="D5">
        <v>120581</v>
      </c>
      <c t="s" s="4" r="E5">
        <v>29</v>
      </c>
    </row>
    <row spans="1:5" r="6">
      <c t="s" s="4" r="A6">
        <v>100</v>
      </c>
      <c t="n" s="6" r="B6">
        <v>300000</v>
      </c>
      <c t="n" s="7" r="C6">
        <v>2000</v>
      </c>
      <c t="n" s="6" r="D6">
        <v>298000</v>
      </c>
      <c t="s" s="4" r="E6">
        <v>29</v>
      </c>
    </row>
    <row spans="1:5" r="7">
      <c t="s" s="4" r="A7">
        <v>101</v>
      </c>
      <c t="n" s="6" r="C7">
        <v>2000000</v>
      </c>
    </row>
    <row spans="1:5" r="8">
      <c t="s" s="4" r="A8">
        <v>102</v>
      </c>
      <c t="n" s="6" r="B8">
        <v>-2293371</v>
      </c>
      <c t="s" s="4" r="C8">
        <v>29</v>
      </c>
      <c t="s" s="4" r="D8">
        <v>29</v>
      </c>
      <c t="n" s="6" r="E8">
        <v>-2943371</v>
      </c>
    </row>
    <row spans="1:5" r="9">
      <c t="s" s="4" r="A9">
        <v>103</v>
      </c>
      <c t="n" s="7" r="B9">
        <v>-3222446</v>
      </c>
      <c t="n" s="7" r="C9">
        <v>41693</v>
      </c>
      <c t="n" s="7" r="D9">
        <v>13706358</v>
      </c>
      <c t="n" s="7" r="E9">
        <v>-16970497</v>
      </c>
    </row>
    <row spans="1:5" r="10">
      <c t="s" s="4" r="A10">
        <v>104</v>
      </c>
      <c t="n" s="6" r="C10">
        <v>416928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49"/>
    <col customWidth="1" max="2" min="2" width="21"/>
    <col customWidth="1" max="3" min="3" width="80"/>
    <col customWidth="1" max="4" min="4" width="21"/>
    <col customWidth="1" max="5" min="5" width="21"/>
    <col customWidth="1" max="6" min="6" width="21"/>
    <col customWidth="1" max="7" min="7" width="21"/>
    <col customWidth="1" max="8" min="8" width="80"/>
    <col customWidth="1" max="9" min="9" width="21"/>
    <col customWidth="1" max="10" min="10" width="21"/>
  </cols>
  <sheetData>
    <row spans="1:10" r="1">
      <c t="s" s="1" r="A1">
        <v>449</v>
      </c>
      <c t="s" s="2" r="B1">
        <v>450</v>
      </c>
      <c t="s" s="2" r="C1">
        <v>451</v>
      </c>
      <c t="s" s="2" r="D1">
        <v>452</v>
      </c>
      <c t="s" s="2" r="E1">
        <v>453</v>
      </c>
      <c t="s" s="2" r="F1">
        <v>452</v>
      </c>
      <c t="s" s="2" r="G1">
        <v>453</v>
      </c>
      <c t="s" s="2" r="H1">
        <v>454</v>
      </c>
      <c t="s" s="2" r="I1">
        <v>455</v>
      </c>
      <c t="s" s="2" r="J1">
        <v>456</v>
      </c>
    </row>
    <row spans="1:10" r="2">
      <c t="s" s="3" r="A2">
        <v>457</v>
      </c>
    </row>
    <row spans="1:10" r="3">
      <c t="s" s="4" r="A3">
        <v>458</v>
      </c>
      <c t="n" s="7" r="I3">
        <v>3751</v>
      </c>
      <c t="n" s="7" r="J3">
        <v>200659</v>
      </c>
    </row>
    <row spans="1:10" r="4">
      <c t="s" s="4" r="A4">
        <v>459</v>
      </c>
      <c t="s" s="4" r="B4">
        <v>460</v>
      </c>
    </row>
    <row spans="1:10" r="5">
      <c t="s" s="4" r="A5">
        <v>461</v>
      </c>
      <c t="n" s="7" r="B5">
        <v>26000</v>
      </c>
    </row>
    <row spans="1:10" r="6">
      <c t="s" s="4" r="A6">
        <v>462</v>
      </c>
    </row>
    <row spans="1:10" r="7">
      <c t="s" s="3" r="A7">
        <v>457</v>
      </c>
    </row>
    <row spans="1:10" r="8">
      <c t="s" s="4" r="A8">
        <v>463</v>
      </c>
      <c t="n" s="7" r="D8">
        <v>82551</v>
      </c>
      <c t="n" s="7" r="E8">
        <v>82551</v>
      </c>
      <c t="n" s="7" r="F8">
        <v>248779</v>
      </c>
      <c t="n" s="7" r="G8">
        <v>248779</v>
      </c>
    </row>
    <row spans="1:10" r="9">
      <c t="s" s="4" r="A9">
        <v>259</v>
      </c>
    </row>
    <row spans="1:10" r="10">
      <c t="s" s="3" r="A10">
        <v>457</v>
      </c>
    </row>
    <row spans="1:10" r="11">
      <c t="s" s="4" r="A11">
        <v>464</v>
      </c>
      <c t="n" s="6" r="C11">
        <v>2</v>
      </c>
    </row>
    <row spans="1:10" r="12">
      <c t="s" s="4" r="A12">
        <v>465</v>
      </c>
      <c t="s" s="4" r="C12">
        <v>466</v>
      </c>
    </row>
    <row spans="1:10" r="13">
      <c t="s" s="4" r="A13">
        <v>467</v>
      </c>
      <c t="n" s="6" r="D13">
        <v>54651</v>
      </c>
      <c t="n" s="6" r="E13">
        <v>54651</v>
      </c>
      <c t="n" s="6" r="F13">
        <v>54651</v>
      </c>
      <c t="n" s="6" r="G13">
        <v>54651</v>
      </c>
    </row>
    <row spans="1:10" r="14">
      <c t="s" s="4" r="A14">
        <v>468</v>
      </c>
      <c t="n" s="7" r="D14">
        <v>22734</v>
      </c>
      <c t="n" s="7" r="E14">
        <v>22734</v>
      </c>
      <c t="n" s="6" r="F14">
        <v>68202</v>
      </c>
      <c t="n" s="6" r="G14">
        <v>68202</v>
      </c>
    </row>
    <row spans="1:10" r="15">
      <c t="s" s="4" r="A15">
        <v>469</v>
      </c>
    </row>
    <row spans="1:10" r="16">
      <c t="s" s="3" r="A16">
        <v>457</v>
      </c>
    </row>
    <row spans="1:10" r="17">
      <c t="s" s="4" r="A17">
        <v>470</v>
      </c>
      <c t="n" s="7" r="H17">
        <v>8450</v>
      </c>
    </row>
    <row spans="1:10" r="18">
      <c t="s" s="4" r="A18">
        <v>471</v>
      </c>
      <c t="n" s="7" r="H18">
        <v>9700</v>
      </c>
    </row>
    <row spans="1:10" r="19">
      <c t="s" s="4" r="A19">
        <v>472</v>
      </c>
      <c t="s" s="4" r="H19">
        <v>473</v>
      </c>
    </row>
    <row spans="1:10" r="20">
      <c t="s" s="4" r="A20">
        <v>474</v>
      </c>
      <c t="n" s="7" r="F20">
        <v>15531</v>
      </c>
      <c t="n" s="7" r="G20">
        <v>1398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475</v>
      </c>
      <c t="s" s="2" r="B1">
        <v>251</v>
      </c>
      <c t="s" s="2" r="C1">
        <v>68</v>
      </c>
      <c t="s" s="2" r="E1">
        <v>1</v>
      </c>
    </row>
    <row spans="1:6" r="2">
      <c t="s" s="2" r="B2">
        <v>476</v>
      </c>
      <c t="s" s="2" r="C2">
        <v>2</v>
      </c>
      <c t="s" s="2" r="D2">
        <v>69</v>
      </c>
      <c t="s" s="2" r="E2">
        <v>2</v>
      </c>
      <c t="s" s="2" r="F2">
        <v>69</v>
      </c>
    </row>
    <row spans="1:6" r="3">
      <c t="s" s="3" r="A3">
        <v>477</v>
      </c>
    </row>
    <row spans="1:6" r="4">
      <c t="s" s="4" r="A4">
        <v>478</v>
      </c>
      <c t="n" s="7" r="C4">
        <v>13321</v>
      </c>
      <c t="n" s="7" r="D4">
        <v>-18004</v>
      </c>
      <c t="n" s="7" r="E4">
        <v>44046</v>
      </c>
      <c t="n" s="7" r="F4">
        <v>-40682</v>
      </c>
    </row>
    <row spans="1:6" r="5">
      <c t="s" s="4" r="A5">
        <v>479</v>
      </c>
      <c t="n" s="7" r="C5">
        <v>9000</v>
      </c>
      <c t="n" s="7" r="D5">
        <v>15000</v>
      </c>
      <c t="n" s="7" r="E5">
        <v>20000</v>
      </c>
      <c t="n" s="7" r="F5">
        <v>50000</v>
      </c>
    </row>
    <row spans="1:6" r="6">
      <c t="s" s="4" r="A6">
        <v>480</v>
      </c>
    </row>
    <row spans="1:6" r="7">
      <c t="s" s="3" r="A7">
        <v>477</v>
      </c>
    </row>
    <row spans="1:6" r="8">
      <c t="s" s="4" r="A8">
        <v>481</v>
      </c>
      <c t="s" s="4" r="B8">
        <v>482</v>
      </c>
    </row>
    <row spans="1:6" r="9">
      <c t="s" s="4" r="A9">
        <v>483</v>
      </c>
      <c t="n" s="7" r="B9">
        <v>25000</v>
      </c>
    </row>
    <row spans="1:6" r="10">
      <c t="s" s="4" r="A10">
        <v>484</v>
      </c>
      <c t="n" s="7" r="B10">
        <v>5000</v>
      </c>
    </row>
    <row spans="1:6" r="11">
      <c t="s" s="4" r="A11">
        <v>485</v>
      </c>
      <c t="s" s="4" r="B11">
        <v>486</v>
      </c>
    </row>
    <row spans="1:6" r="12">
      <c t="s" s="4" r="A12">
        <v>487</v>
      </c>
    </row>
    <row spans="1:6" r="13">
      <c t="s" s="3" r="A13">
        <v>477</v>
      </c>
    </row>
    <row spans="1:6" r="14">
      <c t="s" s="4" r="A14">
        <v>488</v>
      </c>
      <c t="n" s="6" r="B14">
        <v>325000</v>
      </c>
    </row>
    <row spans="1:6" r="15">
      <c t="s" s="4" r="A15">
        <v>489</v>
      </c>
    </row>
    <row spans="1:6" r="16">
      <c t="s" s="3" r="A16">
        <v>477</v>
      </c>
    </row>
    <row spans="1:6" r="17">
      <c t="s" s="4" r="A17">
        <v>488</v>
      </c>
      <c t="n" s="6" r="B17">
        <v>600000</v>
      </c>
    </row>
    <row spans="1:6" r="18">
      <c t="s" s="4" r="A18">
        <v>490</v>
      </c>
    </row>
    <row spans="1:6" r="19">
      <c t="s" s="3" r="A19">
        <v>477</v>
      </c>
    </row>
    <row spans="1:6" r="20">
      <c t="s" s="4" r="A20">
        <v>488</v>
      </c>
      <c t="n" s="6" r="B20">
        <v>15000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0"/>
  </cols>
  <sheetData>
    <row spans="1:2" r="1">
      <c t="s" s="1" r="A1">
        <v>491</v>
      </c>
      <c t="s" s="2" r="B1">
        <v>492</v>
      </c>
    </row>
    <row spans="1:2" r="2">
      <c t="s" s="3" r="A2">
        <v>493</v>
      </c>
    </row>
    <row spans="1:2" r="3">
      <c t="s" s="4" r="A3">
        <v>232</v>
      </c>
      <c t="s" s="4" r="B3">
        <v>233</v>
      </c>
    </row>
    <row spans="1:2" r="4">
      <c t="s" s="4" r="A4">
        <v>234</v>
      </c>
      <c t="s" s="4" r="B4">
        <v>235</v>
      </c>
    </row>
    <row spans="1:2" r="5">
      <c t="s" s="4" r="A5">
        <v>238</v>
      </c>
      <c t="n" s="6" r="B5">
        <v>92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69</v>
      </c>
    </row>
    <row spans="1:3" r="3">
      <c t="s" s="3" r="A3">
        <v>106</v>
      </c>
    </row>
    <row spans="1:3" r="4">
      <c t="s" s="4" r="A4">
        <v>102</v>
      </c>
      <c t="n" s="7" r="B4">
        <v>-2293371</v>
      </c>
      <c t="n" s="7" r="C4">
        <v>-938812</v>
      </c>
    </row>
    <row spans="1:3" r="5">
      <c t="s" s="3" r="A5">
        <v>107</v>
      </c>
    </row>
    <row spans="1:3" r="6">
      <c t="s" s="4" r="A6">
        <v>108</v>
      </c>
      <c t="n" s="6" r="B6">
        <v>106646</v>
      </c>
      <c t="n" s="6" r="C6">
        <v>131583</v>
      </c>
    </row>
    <row spans="1:3" r="7">
      <c t="s" s="4" r="A7">
        <v>109</v>
      </c>
      <c t="n" s="6" r="B7">
        <v>433949</v>
      </c>
      <c t="n" s="6" r="C7">
        <v>749730</v>
      </c>
    </row>
    <row spans="1:3" r="8">
      <c t="s" s="4" r="A8">
        <v>110</v>
      </c>
      <c t="s" s="4" r="B8">
        <v>29</v>
      </c>
      <c t="n" s="6" r="C8">
        <v>79628</v>
      </c>
    </row>
    <row spans="1:3" r="9">
      <c t="s" s="4" r="A9">
        <v>111</v>
      </c>
      <c t="n" s="6" r="B9">
        <v>117519</v>
      </c>
      <c t="n" s="6" r="C9">
        <v>99801</v>
      </c>
    </row>
    <row spans="1:3" r="10">
      <c t="s" s="4" r="A10">
        <v>112</v>
      </c>
      <c t="n" s="6" r="B10">
        <v>792822</v>
      </c>
      <c t="n" s="6" r="C10">
        <v>665041</v>
      </c>
    </row>
    <row spans="1:3" r="11">
      <c t="s" s="4" r="A11">
        <v>82</v>
      </c>
      <c t="n" s="6" r="B11">
        <v>-650000</v>
      </c>
      <c t="s" s="4" r="C11">
        <v>29</v>
      </c>
    </row>
    <row spans="1:3" r="12">
      <c t="s" s="4" r="A12">
        <v>83</v>
      </c>
      <c t="n" s="6" r="B12">
        <v>496575</v>
      </c>
      <c t="n" s="6" r="C12">
        <v>-1280000</v>
      </c>
    </row>
    <row spans="1:3" r="13">
      <c t="s" s="4" r="A13">
        <v>113</v>
      </c>
      <c t="n" s="6" r="B13">
        <v>10000</v>
      </c>
      <c t="s" s="4" r="C13">
        <v>29</v>
      </c>
    </row>
    <row spans="1:3" r="14">
      <c t="s" s="3" r="A14">
        <v>114</v>
      </c>
    </row>
    <row spans="1:3" r="15">
      <c t="s" s="4" r="A15">
        <v>26</v>
      </c>
      <c t="n" s="6" r="B15">
        <v>4713</v>
      </c>
      <c t="n" s="6" r="C15">
        <v>445519</v>
      </c>
    </row>
    <row spans="1:3" r="16">
      <c t="s" s="4" r="A16">
        <v>115</v>
      </c>
      <c t="n" s="6" r="B16">
        <v>14057</v>
      </c>
      <c t="n" s="6" r="C16">
        <v>-4298</v>
      </c>
    </row>
    <row spans="1:3" r="17">
      <c t="s" s="4" r="A17">
        <v>34</v>
      </c>
      <c t="s" s="4" r="B17">
        <v>29</v>
      </c>
      <c t="n" s="6" r="C17">
        <v>-85555</v>
      </c>
    </row>
    <row spans="1:3" r="18">
      <c t="s" s="4" r="A18">
        <v>116</v>
      </c>
      <c t="n" s="6" r="B18">
        <v>47623</v>
      </c>
      <c t="n" s="6" r="C18">
        <v>-50017</v>
      </c>
    </row>
    <row spans="1:3" r="19">
      <c t="s" s="4" r="A19">
        <v>117</v>
      </c>
      <c t="n" s="6" r="B19">
        <v>259673</v>
      </c>
      <c t="n" s="6" r="C19">
        <v>-770215</v>
      </c>
    </row>
    <row spans="1:3" r="20">
      <c t="s" s="4" r="A20">
        <v>118</v>
      </c>
      <c t="n" s="6" r="B20">
        <v>16645</v>
      </c>
      <c t="n" s="6" r="C20">
        <v>81414</v>
      </c>
    </row>
    <row spans="1:3" r="21">
      <c t="s" s="4" r="A21">
        <v>40</v>
      </c>
      <c t="n" s="6" r="B21">
        <v>-160006</v>
      </c>
      <c t="n" s="6" r="C21">
        <v>-296729</v>
      </c>
    </row>
    <row spans="1:3" r="22">
      <c t="s" s="4" r="A22">
        <v>119</v>
      </c>
      <c t="s" s="4" r="B22">
        <v>29</v>
      </c>
      <c t="n" s="6" r="C22">
        <v>-13427</v>
      </c>
    </row>
    <row spans="1:3" r="23">
      <c t="s" s="4" r="A23">
        <v>120</v>
      </c>
      <c t="n" s="6" r="B23">
        <v>-803155</v>
      </c>
      <c t="n" s="6" r="C23">
        <v>-1186337</v>
      </c>
    </row>
    <row spans="1:3" r="24">
      <c t="s" s="3" r="A24">
        <v>121</v>
      </c>
    </row>
    <row spans="1:3" r="25">
      <c t="s" s="4" r="A25">
        <v>122</v>
      </c>
      <c t="n" s="6" r="B25">
        <v>-12204</v>
      </c>
      <c t="n" s="6" r="C25">
        <v>-44210</v>
      </c>
    </row>
    <row spans="1:3" r="26">
      <c t="s" s="4" r="A26">
        <v>123</v>
      </c>
      <c t="s" s="4" r="B26">
        <v>29</v>
      </c>
      <c t="n" s="6" r="C26">
        <v>6000</v>
      </c>
    </row>
    <row spans="1:3" r="27">
      <c t="s" s="4" r="A27">
        <v>124</v>
      </c>
      <c t="n" s="6" r="B27">
        <v>-1329</v>
      </c>
      <c t="n" s="6" r="C27">
        <v>-1939</v>
      </c>
    </row>
    <row spans="1:3" r="28">
      <c t="s" s="4" r="A28">
        <v>125</v>
      </c>
      <c t="n" s="6" r="B28">
        <v>-13533</v>
      </c>
      <c t="n" s="6" r="C28">
        <v>-40149</v>
      </c>
    </row>
    <row spans="1:3" r="29">
      <c t="s" s="3" r="A29">
        <v>126</v>
      </c>
    </row>
    <row spans="1:3" r="30">
      <c t="s" s="4" r="A30">
        <v>127</v>
      </c>
      <c t="n" s="6" r="B30">
        <v>-54080</v>
      </c>
      <c t="n" s="6" r="C30">
        <v>-46592</v>
      </c>
    </row>
    <row spans="1:3" r="31">
      <c t="s" s="4" r="A31">
        <v>128</v>
      </c>
      <c t="s" s="4" r="B31">
        <v>29</v>
      </c>
      <c t="n" s="6" r="C31">
        <v>-400000</v>
      </c>
    </row>
    <row spans="1:3" r="32">
      <c t="s" s="4" r="A32">
        <v>129</v>
      </c>
      <c t="s" s="4" r="B32">
        <v>29</v>
      </c>
      <c t="n" s="6" r="C32">
        <v>-314249</v>
      </c>
    </row>
    <row spans="1:3" r="33">
      <c t="s" s="4" r="A33">
        <v>130</v>
      </c>
      <c t="n" s="6" r="B33">
        <v>200000</v>
      </c>
      <c t="n" s="6" r="C33">
        <v>3000000</v>
      </c>
    </row>
    <row spans="1:3" r="34">
      <c t="s" s="4" r="A34">
        <v>131</v>
      </c>
      <c t="n" s="6" r="B34">
        <v>145920</v>
      </c>
      <c t="n" s="6" r="C34">
        <v>2239159</v>
      </c>
    </row>
    <row spans="1:3" r="35">
      <c t="s" s="4" r="A35">
        <v>132</v>
      </c>
      <c t="n" s="6" r="B35">
        <v>-670768</v>
      </c>
      <c t="n" s="6" r="C35">
        <v>1012673</v>
      </c>
    </row>
    <row spans="1:3" r="36">
      <c t="s" s="4" r="A36">
        <v>133</v>
      </c>
      <c t="n" s="6" r="B36">
        <v>2131262</v>
      </c>
      <c t="n" s="6" r="C36">
        <v>1138385</v>
      </c>
    </row>
    <row spans="1:3" r="37">
      <c t="s" s="4" r="A37">
        <v>134</v>
      </c>
      <c t="n" s="6" r="B37">
        <v>1460494</v>
      </c>
      <c t="n" s="6" r="C37">
        <v>2151058</v>
      </c>
    </row>
    <row spans="1:3" r="38">
      <c t="s" s="3" r="A38">
        <v>135</v>
      </c>
    </row>
    <row spans="1:3" r="39">
      <c t="s" s="4" r="A39">
        <v>136</v>
      </c>
      <c t="n" s="6" r="B39">
        <v>270000</v>
      </c>
      <c t="n" s="6" r="C39">
        <v>226000</v>
      </c>
    </row>
    <row spans="1:3" r="40">
      <c t="s" s="3" r="A40">
        <v>137</v>
      </c>
    </row>
    <row spans="1:3" r="41">
      <c t="s" s="4" r="A41">
        <v>138</v>
      </c>
      <c t="s" s="4" r="B41">
        <v>29</v>
      </c>
      <c t="n" s="6" r="C41">
        <v>1748000</v>
      </c>
    </row>
    <row spans="1:3" r="42">
      <c t="s" s="4" r="A42">
        <v>139</v>
      </c>
      <c t="s" s="4" r="B42">
        <v>29</v>
      </c>
      <c t="n" s="6" r="C42">
        <v>342000</v>
      </c>
    </row>
    <row spans="1:3" r="43">
      <c t="s" s="4" r="A43">
        <v>140</v>
      </c>
      <c t="s" s="4" r="B43">
        <v>29</v>
      </c>
      <c t="n" s="6" r="C43">
        <v>30000</v>
      </c>
    </row>
    <row spans="1:3" r="44">
      <c t="s" s="4" r="A44">
        <v>141</v>
      </c>
      <c t="n" s="7" r="B44">
        <v>190000</v>
      </c>
      <c t="s" s="4" r="C44">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Summary of Significant Accounti</vt:lpstr>
      <vt:lpstr>Accounts Receivable, Net</vt:lpstr>
      <vt:lpstr>Security Deposits</vt:lpstr>
      <vt:lpstr>Fair Value Measurements</vt:lpstr>
      <vt:lpstr>Fixed Assets and Intangible Ass</vt:lpstr>
      <vt:lpstr>Notes Receivable</vt:lpstr>
      <vt:lpstr>Income Taxes</vt:lpstr>
      <vt:lpstr>Accrued Expenses and Other Curr</vt:lpstr>
      <vt:lpstr>Notes and Convertible Note Paya</vt:lpstr>
      <vt:lpstr>Stock-Based Compensation</vt:lpstr>
      <vt:lpstr>Common Stock Warrants</vt:lpstr>
      <vt:lpstr>Net Loss Per Share of Common St</vt:lpstr>
      <vt:lpstr>Commitments</vt:lpstr>
      <vt:lpstr>Related Party Transactions</vt:lpstr>
      <vt:lpstr>Legal proceedings</vt:lpstr>
      <vt:lpstr>Subsequent Events</vt:lpstr>
      <vt:lpstr>Summary of Significant Accoun24</vt:lpstr>
      <vt:lpstr>Accounts Receivable, Net (Table</vt:lpstr>
      <vt:lpstr>Fair Value Measurements (Tables</vt:lpstr>
      <vt:lpstr>Fixed Assets and Intangible A27</vt:lpstr>
      <vt:lpstr>Accrued Expenses and Other Cu28</vt:lpstr>
      <vt:lpstr>Stock-Based Compensation (Table</vt:lpstr>
      <vt:lpstr>Organization and Basis of Pre30</vt:lpstr>
      <vt:lpstr>Accounts Receivable, Net (Detai</vt:lpstr>
      <vt:lpstr>Accounts Receivable, Net (Det32</vt:lpstr>
      <vt:lpstr>Security Deposits (Details)</vt:lpstr>
      <vt:lpstr>Fair Value Measurements (Detail</vt:lpstr>
      <vt:lpstr>Fair Value Measurements (Deta35</vt:lpstr>
      <vt:lpstr>Fair Value Measurements (Deta36</vt:lpstr>
      <vt:lpstr>Fair Value Measurements (Deta37</vt:lpstr>
      <vt:lpstr>Fixed Assets and Intangible A38</vt:lpstr>
      <vt:lpstr>Fixed Assets and Intangible A39</vt:lpstr>
      <vt:lpstr>Notes Receivable (Details)</vt:lpstr>
      <vt:lpstr>Income Taxes (Details)</vt:lpstr>
      <vt:lpstr>Accrued Expenses and Other Cu42</vt:lpstr>
      <vt:lpstr>Notes and Convertible Note Pa43</vt:lpstr>
      <vt:lpstr>Stock-Based Compensation (Detai</vt:lpstr>
      <vt:lpstr>Stock-Based Compensation (Det45</vt:lpstr>
      <vt:lpstr>Stock-Based Compensation (Det46</vt:lpstr>
      <vt:lpstr>Stock-Based Compensation (Det47</vt:lpstr>
      <vt:lpstr>Common Stock Warrants (Details)</vt:lpstr>
      <vt:lpstr>Net Loss Per Share of Common 49</vt:lpstr>
      <vt:lpstr>Commitments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4:15:42Z</dcterms:created>
  <dcterms:modified xmlns:dcterms="http://purl.org/dc/terms/" xmlns:xsi="http://www.w3.org/2001/XMLSchema-instance" xsi:type="dcterms:W3CDTF">2016-11-10T14:15:42Z</dcterms:modified>
  <dc:title xmlns:dc="http://purl.org/dc/elements/1.1/">Untitled</dc:title>
  <dc:description xmlns:dc="http://purl.org/dc/elements/1.1/"/>
  <dc:subject xmlns:dc="http://purl.org/dc/elements/1.1/"/>
  <cp:keywords/>
  <cp:category/>
</cp:coreProperties>
</file>